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stments and Long-Lived Asse" sheetId="9" state="visible" r:id="rId9"/>
    <sheet xmlns:r="http://schemas.openxmlformats.org/officeDocument/2006/relationships" name="Notes Payable" sheetId="10" state="visible" r:id="rId10"/>
    <sheet xmlns:r="http://schemas.openxmlformats.org/officeDocument/2006/relationships" name="Information on Business Segment" sheetId="11" state="visible" r:id="rId11"/>
    <sheet xmlns:r="http://schemas.openxmlformats.org/officeDocument/2006/relationships" name="Equity Transactions" sheetId="12" state="visible" r:id="rId12"/>
    <sheet xmlns:r="http://schemas.openxmlformats.org/officeDocument/2006/relationships" name="Legal Proceedings" sheetId="13" state="visible" r:id="rId13"/>
    <sheet xmlns:r="http://schemas.openxmlformats.org/officeDocument/2006/relationships" name="Discontinued Operations" sheetId="14" state="visible" r:id="rId14"/>
    <sheet xmlns:r="http://schemas.openxmlformats.org/officeDocument/2006/relationships" name="Contingent Liability" sheetId="15" state="visible" r:id="rId15"/>
    <sheet xmlns:r="http://schemas.openxmlformats.org/officeDocument/2006/relationships" name="Going Concern" sheetId="16" state="visible" r:id="rId16"/>
    <sheet xmlns:r="http://schemas.openxmlformats.org/officeDocument/2006/relationships" name="Related Party"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Notes Payable (Tables)" sheetId="21" state="visible" r:id="rId21"/>
    <sheet xmlns:r="http://schemas.openxmlformats.org/officeDocument/2006/relationships" name="Information on Business Segme22" sheetId="22" state="visible" r:id="rId22"/>
    <sheet xmlns:r="http://schemas.openxmlformats.org/officeDocument/2006/relationships" name="Discontinued Operations (Tables" sheetId="23" state="visible" r:id="rId23"/>
    <sheet xmlns:r="http://schemas.openxmlformats.org/officeDocument/2006/relationships" name="Organization and Business (Det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s and Long-lived As29" sheetId="29" state="visible" r:id="rId29"/>
    <sheet xmlns:r="http://schemas.openxmlformats.org/officeDocument/2006/relationships" name="Notes Payable (Details Narrativ" sheetId="30" state="visible" r:id="rId30"/>
    <sheet xmlns:r="http://schemas.openxmlformats.org/officeDocument/2006/relationships" name="Notes Payable - Schedule of Lon" sheetId="31" state="visible" r:id="rId31"/>
    <sheet xmlns:r="http://schemas.openxmlformats.org/officeDocument/2006/relationships" name="Notes Payable - Schedule of L32" sheetId="32" state="visible" r:id="rId32"/>
    <sheet xmlns:r="http://schemas.openxmlformats.org/officeDocument/2006/relationships" name="Information on Business Segme33" sheetId="33" state="visible" r:id="rId33"/>
    <sheet xmlns:r="http://schemas.openxmlformats.org/officeDocument/2006/relationships" name="Equity Transactions (Details Na" sheetId="34" state="visible" r:id="rId34"/>
    <sheet xmlns:r="http://schemas.openxmlformats.org/officeDocument/2006/relationships" name="Legal Proceedings (Details Narr" sheetId="35" state="visible" r:id="rId35"/>
    <sheet xmlns:r="http://schemas.openxmlformats.org/officeDocument/2006/relationships" name="Discontinued Operations (Detail" sheetId="36" state="visible" r:id="rId36"/>
    <sheet xmlns:r="http://schemas.openxmlformats.org/officeDocument/2006/relationships" name="Discontinued Operations - Sched" sheetId="37" state="visible" r:id="rId37"/>
    <sheet xmlns:r="http://schemas.openxmlformats.org/officeDocument/2006/relationships" name="Contingent Liability (Details N" sheetId="38" state="visible" r:id="rId38"/>
    <sheet xmlns:r="http://schemas.openxmlformats.org/officeDocument/2006/relationships" name="Going Concern (Details Narrativ" sheetId="39" state="visible" r:id="rId39"/>
    <sheet xmlns:r="http://schemas.openxmlformats.org/officeDocument/2006/relationships" name="Related Party (Details Narrativ"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491">
  <si>
    <t>Document and Entity Information - shares</t>
  </si>
  <si>
    <t>6 Months Ended</t>
  </si>
  <si>
    <t>Jun. 30, 2018</t>
  </si>
  <si>
    <t>Aug. 13, 2018</t>
  </si>
  <si>
    <t>Document And Entity Information</t>
  </si>
  <si>
    <t>Entity Registrant Name</t>
  </si>
  <si>
    <t>TWO RIVERS WATER &amp; FARMING Co</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TURV</t>
  </si>
  <si>
    <t>Document Fiscal Period Focus</t>
  </si>
  <si>
    <t>Q2</t>
  </si>
  <si>
    <t>Document Fiscal Year Focus</t>
  </si>
  <si>
    <t>Condensed Consolidated Balance Sheets - USD ($) $ in Thousands</t>
  </si>
  <si>
    <t>Dec. 31, 2017</t>
  </si>
  <si>
    <t>Current Assets:</t>
  </si>
  <si>
    <t>Cash and cash equivalents</t>
  </si>
  <si>
    <t>Accounts receivable, net</t>
  </si>
  <si>
    <t>Accounts receivable, related party</t>
  </si>
  <si>
    <t xml:space="preserve"> </t>
  </si>
  <si>
    <t>Deposits and other current assets</t>
  </si>
  <si>
    <t>Total Current Assets</t>
  </si>
  <si>
    <t>Long Term Assets:</t>
  </si>
  <si>
    <t>Property, equipment and software, net</t>
  </si>
  <si>
    <t>Land</t>
  </si>
  <si>
    <t>Water assets</t>
  </si>
  <si>
    <t>Greenhouse &amp; infrastructure, net</t>
  </si>
  <si>
    <t>Construction in progress</t>
  </si>
  <si>
    <t>Investment in GCP1</t>
  </si>
  <si>
    <t>Other long term assets</t>
  </si>
  <si>
    <t>Total Long Term Assets</t>
  </si>
  <si>
    <t>TOTAL ASSETS</t>
  </si>
  <si>
    <t>Current Liabilities:</t>
  </si>
  <si>
    <t>Accounts payable</t>
  </si>
  <si>
    <t>Accrued liabilities</t>
  </si>
  <si>
    <t>Current portion of notes payable, net of discount</t>
  </si>
  <si>
    <t>Preferred dividend payable</t>
  </si>
  <si>
    <t>Total Current Liabilities</t>
  </si>
  <si>
    <t>Notes Payable, net of current portion</t>
  </si>
  <si>
    <t>Total Liabilities</t>
  </si>
  <si>
    <t>Commitments &amp; Contingencies (Notes 4, 7, 9)</t>
  </si>
  <si>
    <t>Stockholders' Equity:</t>
  </si>
  <si>
    <t>Common stock, $0.001 par value, 200,000,000 shares authorized, 33,663,192 shares issued and outstanding at June 30, 2018 and 32,749,920 shares issued and outstanding at December 31, 2017</t>
  </si>
  <si>
    <t>Preferred shares, $0.001 par value, 5,000,000 shares authorized, 64,935 shares issued and outstanding at March 31, 2018 December 31, 2017.</t>
  </si>
  <si>
    <t>Additional paid-in capital</t>
  </si>
  <si>
    <t>Accumulated (deficit)</t>
  </si>
  <si>
    <t>Total Two Rivers Water Company Shareholders' Equity</t>
  </si>
  <si>
    <t>Noncontrolling interest in subsidiaries</t>
  </si>
  <si>
    <t>Total Stockholders' Equity</t>
  </si>
  <si>
    <t>TOTAL LIABILITIES &amp;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 in Thousands</t>
  </si>
  <si>
    <t>3 Months Ended</t>
  </si>
  <si>
    <t>Jun. 30, 2017</t>
  </si>
  <si>
    <t>Revenue</t>
  </si>
  <si>
    <t>Leasing - Greenhous</t>
  </si>
  <si>
    <t>Other</t>
  </si>
  <si>
    <t>Total Revenue</t>
  </si>
  <si>
    <t>Operating Expenses:</t>
  </si>
  <si>
    <t>General and administrative</t>
  </si>
  <si>
    <t>Depreciation and amortization</t>
  </si>
  <si>
    <t>Total operating expenses</t>
  </si>
  <si>
    <t>Profit (Loss) from Operations</t>
  </si>
  <si>
    <t>Other Income (Expense)</t>
  </si>
  <si>
    <t>Interest expense</t>
  </si>
  <si>
    <t>Warrant expense</t>
  </si>
  <si>
    <t>Gain (loss) on disposal of assets and intangibles</t>
  </si>
  <si>
    <t>Other income (expense)</t>
  </si>
  <si>
    <t>Gain on deconsolidation of GrowCo</t>
  </si>
  <si>
    <t>Loss on investment in GrowCo</t>
  </si>
  <si>
    <t>Total other income (expense)</t>
  </si>
  <si>
    <t>Net Profit (Loss) from Continuing Operations before Taxes</t>
  </si>
  <si>
    <t>Income tax (provision) benefit</t>
  </si>
  <si>
    <t>Net Profit (Loss) from Continuing Operations After Taxes</t>
  </si>
  <si>
    <t>Net (Loss) from Discontinued Operations</t>
  </si>
  <si>
    <t>Net Profit (Loss) before Preferred Dividends and Non-Controlling Interest</t>
  </si>
  <si>
    <t>Preferred distributions</t>
  </si>
  <si>
    <t>Net loss attributable to noncontrolling interest</t>
  </si>
  <si>
    <t>Net Profit (Loss) Attributable to Common Shareholders</t>
  </si>
  <si>
    <t>Loss Per Common Share - Basic:</t>
  </si>
  <si>
    <t>Loss Per Common Share - Dilutive:</t>
  </si>
  <si>
    <t>Weighted Average Shares Outstanding:</t>
  </si>
  <si>
    <t>Basic</t>
  </si>
  <si>
    <t>Dilutive</t>
  </si>
  <si>
    <t>Condensed Consolidated Statements of Cash Flows (Unaudited) - USD ($) $ in Thousands</t>
  </si>
  <si>
    <t>Cash Flows from Operating Activities:</t>
  </si>
  <si>
    <t>Net income (loss), before NCI</t>
  </si>
  <si>
    <t>Net loss from discontinued operations</t>
  </si>
  <si>
    <t>Adjustments to reconcile net income (loss) to net cash used in operating activities:</t>
  </si>
  <si>
    <t>Depreciation &amp; Amortization</t>
  </si>
  <si>
    <t>Accretion of debt discount</t>
  </si>
  <si>
    <t>Loss from debt extinguishment</t>
  </si>
  <si>
    <t>Stock Option and Warrant expense</t>
  </si>
  <si>
    <t>Gain on deconsolidation</t>
  </si>
  <si>
    <t>Loss (Gain) on write down of assets related to property and equipment</t>
  </si>
  <si>
    <t>Loss (Gain) from disposal of fixed assets</t>
  </si>
  <si>
    <t>Net change in operating assets and liabilities:</t>
  </si>
  <si>
    <t>Decrease in accounts receivable</t>
  </si>
  <si>
    <t>Decrease (increase) in accounts receivable, related party</t>
  </si>
  <si>
    <t>(Increase) in deposits, prepaid expenses and other assets</t>
  </si>
  <si>
    <t>Increase (decrease) in accounts payable</t>
  </si>
  <si>
    <t>Increase in distribution payable to preferred shareholders</t>
  </si>
  <si>
    <t>Increase in accrued liabilities and other</t>
  </si>
  <si>
    <t>Net Cash Used in Operating Activities</t>
  </si>
  <si>
    <t>Cash Flows from Investing Activities:</t>
  </si>
  <si>
    <t>Sale of property and equipment</t>
  </si>
  <si>
    <t>Investment in water assets</t>
  </si>
  <si>
    <t>Net Cash Used in Investing Activities</t>
  </si>
  <si>
    <t>Cash Flows from Financing Activities:</t>
  </si>
  <si>
    <t>Preferred membership offerings</t>
  </si>
  <si>
    <t>Proceeds from warrant exercises</t>
  </si>
  <si>
    <t>Proceeds from debt</t>
  </si>
  <si>
    <t>Payment on notes payable</t>
  </si>
  <si>
    <t>Net Cash Provided by Financing Activities</t>
  </si>
  <si>
    <t>Net Increase in Cash &amp; Cash Equivalents</t>
  </si>
  <si>
    <t>Beginning Cash &amp; Cash Equivalents</t>
  </si>
  <si>
    <t>Ending Cash &amp; Cash Equivalents</t>
  </si>
  <si>
    <t>Supplemental Disclosure of Cash Flow Information</t>
  </si>
  <si>
    <t>Cash paid for interest, net of $-0- and $131 respectively capitalized into CIP</t>
  </si>
  <si>
    <t>Shares issued in exchange for debt</t>
  </si>
  <si>
    <t>Conversion of debt, preferred shares into Two Rivers common stock</t>
  </si>
  <si>
    <t>Land Exchanged for debt</t>
  </si>
  <si>
    <t>Conversion of TR Cap into Two Rivers common shares</t>
  </si>
  <si>
    <t>Conversion of accounts payable into Water Redev preferred shares</t>
  </si>
  <si>
    <t>Condensed Consolidated Statements of Cash Flows (Parenthetical) - USD ($) $ in Thousands</t>
  </si>
  <si>
    <t>Statement of Cash Flows [Abstract]</t>
  </si>
  <si>
    <t>Interest capitazlied into CIP</t>
  </si>
  <si>
    <t>Organization and Business</t>
  </si>
  <si>
    <t>Accounting Policies [Abstract]</t>
  </si>
  <si>
    <t>NOTE 1 – ORGANIZATION AND BUSINESS Unless the context requires otherwise,
references in these notes to “Two Rivers,” the “Company,” “we,” “our,” “us”
and similar terms are to Two Rivers Water &amp; Farming Company and its subsidiaries. Corporate Evolution In 2014, we formed a new company, TR
Capital Partners, LLC or TR Capital, which issued all its common units to Two Rivers Water &amp; Farming Company, and our direct
and indirect subsidiaries entered into a series of related transactions as the result of which assets and operations of those subsidiaries
transferred to TR Capital. As a result of those transactions, TR Capital operates or controls all of the operations formerly conducted
by those subsidiaries, and we classify TR Capital as Two Rivers Water &amp; Farming Company for purposes of our financial statements.
Two Rivers has divided its operations into our traditional lines of business of farming and water, which are operated by us, and
our cannabis-focused business, which is operated by our subsidiary GrowCo, Inc., or GrowCo. Overview In 2009, we began acquiring and developing
irrigated farmland and associated water rights and infrastructure. As of December 31, 2017, we own 6,538 gross acres. Gross acres
owned decreased from 7,376 gross acres at December 31, 2016 due to the sale of 838 acres. We are focused on water assets we have
acquired and will acquire in the future. Since 2009, we have acquired strategic water assets and land in the Huerfano and Cucharas
river basins in southeastern Colorado, thus the name Two Rivers. Our water asset area spans over 1,900 square miles and drops in
elevation from over 14,000 feet down to the confluence of the Arkansas River, just east of Pueblo Colorado at 4,500 feet. We operate
in a natural, gravity fed water alluvial. This basin is the last undeveloped basin along the front range of Colorado. As our first
water-focused project, we plan to fully develop this basin to properly manage the water contained therein and serve the community
while providing returns to our investors. Since October 2016 we have refocused
on monetizing our assets. Monetization occurs in two different ways: sell or additionally invest. We have determined to sell assets
that we have determined will not yield significant future returns to our shareholders and invest strategically in the assets that
will. Specifically, we are selling our irrigated farmland currently used for the production of produce, the associated Dionisio
produce business along with land that no longer serves our strategic vision of water management. We will take net proceeds, if
any, from these sales and continue to invest in our water and water infrastructure. In May 2014, we formed GrowCo, Inc.,
a wholly owned subsidiary of Two Rivers through the issuance of 20,000,000 shares of common stock. On August 1, 2014, we announced
that we were placing 10,000,000 GrowCo shares in a trust to be distributed to Two Rivers’ common shareholders based on four
record dates (January 1, 2015; April 1, 2015; July 1, 2015, and October 1, 2015) after an effective registration statement is filed,
which has not yet occurred. Each record date will distribute 2,500,000 GrowCo common shares on a prorata basis of shares owned
of Two Rivers’ common shares. On January 20, 2015, GrowCo Partners
1, LLC, or GCP1, completed a $4.4 million financing for the first greenhouse project, which consists of a 90,000 square foot greenhouse
and 15,000 square foot processing and warehouse facility on 40 acres of land. During the third quarter of 2015, GrowCo
completed a $4.0 million private placement of GrowCo debt, with proceeds to be used to partially fund the second greenhouse and
provide working capital. In March 2016, GrowCo completed a $5.5
million private placement of equity interests of GCP Super Units, LLC, which will invest directly in various assets of GCP1 and
GCP2, with proceeds to be used to complete the construction of the first greenhouse, partially fund the second greenhouse and provide
working capital. The outside investment in GCP Super Units, LLC is reflected on our balance sheet as a non-controlling equity interest. GCP1’s greenhouse was partially
occupied in September 2015 with lease revenue beginning September 1, 2015. On April 14, 2016, we received notice from the Marijuana
Enforcement Division of the Colorado Department of Revenue that the then current tenant, Suncanna, LLC (“Suncanna”),
had received a suspension order. On July 22, 2016 GCP1 received a Writ of Restitution from the Pueblo County Colorado District
Court ordering Suncanna to vacate GCP1’s greenhouse by September 6, 2016. On August 31, 2016, a lawsuit was filed by Aaron
Van Wingerden, owner of Suncanna, in Pueblo County Colorado District Court against GrowCo, GrowCo Business Development, LLC, GCP1,
GrowCo Funding, LLC, TR Capital, Two Rivers and certain current and former employees, and associates. The Company believes that
the suit has no merit and will have no material impact on the Company’s financial condition. A court hearing has been set
to begin October 16, 2018 in State of Colorado County of Pueblo District Court. Pending the eviction of Suncanna, on
August 4, 2016 GCP1 entered into a lease agreement with a related party Johnny Cannaseed, LLC, a related party (“Johnny Cannaseed”)
which is owned predominantly by our former CEO John McKowen who is a significant shareholder in the Company. Under the terms of
the lease, one half of the GCP1 greenhouse was sublet to a licensed marijuana grower on December 1, 2016. The second half of the
greenhouse was leased to a second licensed marijuana grower on March 1, 2017. Johnny Cannaseed was not able to receive
a license to grow marijuana. Therefore, Johnny Cannaseed subleased, with the approval of GCP1’s board, to two tenants. In
2017, GCP1 expended $308,000 to divide the greenhouse into two, mostly equal, parts, referred to as GCP1-1 and GCP1-2. For the
year ended December 31, 2017, the GCP1-1 tenant paid to Johnny Cannaseed $620,000 which was paid to GCP1. The GCP1-2 tenant did
not pay any rent and was subsequently evicted by Johnny Cannaseed in December 2017. Johnny Cannaseed is proceeding to collect back
due rent from the GCP1-2 tenant. For the year ended December 31, 2017, the Company’s consolidated income only recognizes
the actual rent received of $620,000. Effective February 1, 2018, GCP1 released Johnny Cannaseed from its lease. At that time,
GCP1 signed a lease with the then current sub-lessee of GCP1-1. The GCP1-1 is concurrently in default of its lease through its
late and non-payment of lease payments due GCP1. GCP1 has begun an eviction process of the tenant occupying GCP1-1. GrowCo’s second greenhouse project
will also consist of a 90,000 square foot greenhouse and 15,000 square foot processing and warehouse facility on an additional
40 acres of land. Upon completion, this project will be operated, as a landlord, by GrowCo Partners 2, LLC, or GCP2. GCP2’s
greenhouse structure was ordered in 2016. Construction on this greenhouse began in early January 2016 with an unknown completion
date. It is necessary to raise additional capital to complete GCP2. In the first quarter of 2016, GrowCo
obtained $300,000 in subscriptions and associated payments in a promissory note offering of up to $1.5 million. In September 2016
GrowCo changed the offering to two series of promissory notes with aggregate principal amounts of up to either $6 million or $7
million, in each case together with warrants to purchase, at a price of $0.25 per share, .25 GrowCo common shares for each dollar
invested in the related promissory notes. The initial four investors in the $6 million version of the notes received warrants to
purchase one TURV share for each $1.00 invested at a price of $0.50 per share. Of the $300,000 principal amount of notes issued
earlier, $200,000 were exchanged for the new note and warrant packages and $100,000 remain outstanding. A new $2M offering was subsequently
initiated in March 2017 with substantially the same terms of prior GrowCo notes for the purposes of supporting operations and finishing
the second greenhouse. As of December 31, 2017, $1,520,000 was raised for this offering along with an additional $386,000 under
the $7 million exchange note. During the three months ended March
31, 2018, GrowCo and its subsidiaries did not raise any additional capital. Water Redevelopment Company We formed Water Redevelopment Company
(“Water Redev”) in February 2017 for the purpose of separating our water assets from the rest of our business and
to enable additional raising of capital for the purpose of investing in our water assets. Water Redevelopment Company is a subsidiary
of Two Rivers and focuses on development and redevelopment of infrastructure for water management and delivery. Water is one of
the most basic, core assets. Water Redevelopment’s first area of focus is in the Huerfano-Cucharas river basin in southeastern
Colorado.</t>
  </si>
  <si>
    <t>Summary of Significant Accounting Policies</t>
  </si>
  <si>
    <t>NOTE 2 - SUMMARY OF SIGNIFICANT ACCOUNTING
POLICIES Principles of Consolidation The accompanying condensed consolidated financial
statements include the accounts of Two Rivers along with its farming, water and greenhouse operations. All significant inter-company
balances and transactions have been eliminated in consolidation. Under guidance in ASC 810-10-05-8 “Consolidation
of VIEs” (Variable Interest Entities) the Company’s management has determined that GrowCo and its related entities,
GCP1, GCP Super Units, GCP2, should no longer be consolidated for financial statement purposes. The Company now reports its ownership
position under the equity method of accounting. Before the three months ended June 30, 2018, GrowCo and its related entities were
consolidated. Deconsolidation of GrowCo, Inc. Even though the Company no longer consolidates
GrowCo and GrowCo’s related entities into the Company’s financials, Management has determined that the Company is a
guarantor of GrowCo’s $4M Secured Notes. The Company did not sign these notes as a guarantor but has provided collateral
owned by the Company with a recent appraised value of $2,359,000. GCP1 managers have been in contact with Blue Green, the holder
of $2,115,000 of the notes to discuss a work out arrangement whereby GCP1 will use leasing cash flow to pay the secured note holders.
GCP1 management has come to a verbal agreement on a general structure of the payment to the secured note holders of 50% of lease
revenue (after direct costs) to be used to pay interest and retire the principal of these notes. However, no written agreement
is in place. Since Two Rivers’ Management desires to present a conservative representation of its financial information it
has determined to set the probability of collection against its collateral at 100% of the recent appraised value. The Company has
recorded a contingent liability of $2,359,000 and offset this amount as an increase in the Company’s investment in GCP1 (ASC
460-10-55-23c). Additionally, US GAAP (ASC 810-10-40) provides
guidance on “Derecognition” of a previously consolidated entity or entities. Under this guidance, Two Rivers shall
account for the deconsolidation of a subsidiary or derecognition of a group of assets specified in ASC 810-10-40-3A by recognizing
a gain or loss in net income attributable to the parent, measured as the difference between: a. The aggregate of all
of the following: 1. The fair value
of any consideration received. In Two Rivers case, no consideration was received. 2. The fair value of any retained noncontrolling
investment in the former subsidiary or group of assets at the date the subsidiary is deconsolidated, or the group of assets is
derecognized. In Two Rivers case, there were n retained noncontrolling investments in GrowCo or its related entities. 3. The carrying amount of any noncontrolling
interest in the former subsidiary (including any accumulated other comprehensive income attributable to the noncontrolling interest)
at the date the subsidiary is deconsolidated. In Two Rivers case, the total amount of the noncontrolling interest to derecognized
is as follows as of April 1, 2018:
Entity April 1, 2018
GrowCo (1,230,000 )
GrowCo Partners 1, LLC 3,621,000
GCP Super Units, LLC 5,016,000
TR Cap 20150630 Distribution, LLC 497,000
TR Cap 20150930 Distribution, LLC 460,000
TR Cap 20151231 Distribution, LLC 495,000
Total $ 8,859,000 b. The carrying amount of the former
subsidiary’s assets and liabilities or the carrying amount of the group of assets. With the above guidance the Company determined
that the effect of the deconsolidation of GrowCo produced a gain of $12,773,000 which is a non cash adjustment. This amount consists
of elimination of the noncontrolling interest in GrowCo of $8,859,000 and $3,914,000 from the removal of GrowCo’s assets
and liabilities. The $3,914,000 represented the amount of GrowCo liabilities over GrowCo’s assets. Investment in GrowCo Partners 1, LLC (GCP1) Due to the deconsolidation of GrowCo and its
related entities, which include GCP1, the Company’s investment in GCP1 is now accounted for under the equity method.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Item 210 of Regulation S-X.
Accordingly, they do not include all the information and footnotes required by U.S. GAAP for complete financial statements, although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three and six months ended June 30, 2018
are not necessarily indicative of the results that may be expected for the year ended December 31, 2018. It is suggested that these
condensed consolidated financial statements be read in conjunction with the Company’s consolidated financial statements and
footnotes thereto included in the Company’s Annual Report on Form 10-K for the year ended December 31, 2017, as filed with
the Securities and Exchange Commission on April 9, 2018. Non-controlling Interest Below is the detail of non-controlling interest
shown on the condensed consolidated balance sheets.
Entity June 30, 2018 Dec 31, 2017
TR Capital $ 20,482,000 $ 20,482,000
HCIC 1,386,000 1,388,000
F-1 29,000 29,000
F-2 162,000 162,000
DFP 452,000 452,000
GrowCo - (850,000 )
GrowCo Partners 1, LLC - 3,621,000
GCP Super Units, LLC - 5,016,000
TR Cap 20150630 Distribution, LLC - 497,000
TR Cap 20150930 Distribution, LLC - 460,000
TR Cap 20151231 Distribution, LLC - 495,000
Total $ 22,511,000 $ 31,752,000 In 2015, $152,000 of TR Capital Preferred Membership
units were exchanged, pursuant to a pre-existing exchange agreement, for Two Rivers’ common shares and $60,000 of Two Rivers
Farms F-2, Inc. (“F-2”) membership units converted into Two Rivers’ common shares.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condensed consolidated financial statements and the reported amounts of revenues and expenses during the reported
period. Actual results could differ materially from those estimates. Since GrowCo management did not provide its
financial information, for the three months ended June 30, 2018, the Company estimated its share of the GrowCo loss as accounted
for under the equity method. Cash and Cash Equivalents For purposes of reporting cash flows, Two Rivers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Property and Equipment Property and equipment are stated at cost less
accumulated depreciation. Depreciation is computed principally on the straight-line method over the estimated useful life of each
type of asset, which ranges from three to twenty-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Asset Type Life in Years June 30, 2018 December 31, 2017
Office equipment, furniture 5 – 7 $ 12,000 $ 12,000
Computers 3 47,000 46,000
Vehicles 5 25,000 92,000
Farm equipment 7 – 10 147,000 244,000
Buildings 27.5 10,000 10,000
Website 3 7,000 7,000
Subtotal 248,000 411,000
Less: Accumulated depreciation (218,000 ) (251,000 )
Net book value $ 30,000 $ 160,000 Land Land acquired for farming or water rights is
recorded at cost. Expenditures for leveling the land are added to the cost of the land. Irrigation is not capitalized in the cost
of Land ( Property and Equipment Water Rights and Infrastructure Management periodically evaluates the carrying
value of its assets including water rights and infrastructure, and if the carrying value is in excess of fair market value, the
Company will establish an impairment allowance. Currently, there is a $6,930,000 impairment reserve on the Company’s land
and water shares. No amortization or depreciation is taken on the water rights. Intangibles Two Rivers recognizes the estimated fair value
of water rights acquired by the Company’s purchase of stock in Huerfano Cucharas Irrigation Company (“HCIC”)
and Orlando Reservoir No. 2 Company, LLC (“Orlando”). These intangible assets will not be amortized because they have
an indefinite remaining useful life based on many factors and considerations, including the historical upward valuation of water
rights within Colorado. Revenue Recognition Member Assessments 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condensed
consolidated financial statements. The assessments that are not eliminated are included in Other revenue. HCIC does not reserve against any unpaid assessments.
Assessments due, but unpaid, are secured by the member’s ownership of HCIC. The value of this ownership is significantly
greater than the annual assessments. 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Net Income (Loss) per Share Basic net (loss)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118,000
RSUs, 2,425,000 options, and 17,536,958 warrants at June 30, 2018 and December 31, 2017, only includes the 118,000 outstanding
RSUs with an exercise price of $-0-/share. The remaining options and warrants have an exercise price in excess of the Company’s
closing price of $0.135/share as of June 30, 2018; therefore these shares have not been included in the determination of diluted
earnings per share since, under ASC 260 they would anti-dilutive. Recently Issued Accounting Pronouncements In July 2017, the
Financial Accounting Standards Board (“FASB”) issued Accounting Standards Update (“ASU”) “ Income
Statement – Reporting Comprehensive Income (Topic 220) In July 2017, FASB
issued ASU “ Earnings Per Share (Topic 260); Distinguishing Liabilities from Equity (Topic 480); Derivatives and Hedging
(Topic 815) In November 2016,
the FASB issued ASU 2016-18, “ Statement of Cash Flows In March 2016, the
FASB issued ASU 2016-09, “ Improvements to Employee Share-Based Compensation Accounting In February 2016,
the FASB issued ASU 2016-02, “ Leases Management does not believe that any other
recently issued, but not effective, accounting standards if currently adopted would have a material effect on the accompanying
consolidated financial statements.</t>
  </si>
  <si>
    <t>Investments and Long-Lived Assets</t>
  </si>
  <si>
    <t>Investments, All Other Investments [Abstract]</t>
  </si>
  <si>
    <t>NOTE 3 – INVESTMENTS AND LONG-LIVED
ASSETS Land Upon purchasing land, the value is recorded
at the purchase price or fair value, whichever is more appropriate. Costs incurred to prepare the land for the intended purpose
are also capitalized in the recorded cost of the land. No amortization or depreciation is taken on land. However, the land is reviewed
by management at least once per year to ascertain if a further analysis is necessary for any potential impairments. Water Rights and Infrastructure The Company has acquired both direct flow water
rights and water storage rights. It has obtained water rights through the purchase of shares in a mutual ditch company, which it
accomplished through its purchase of shares in HCIC, or through the purchase of an entity holding water rights, which it effected
through its purchase of a membership interest of Orlando. The Company may also acquire water rights through outright purchase.
In all cases, such rights are recognized under decrees of the Colorado water court and administered under the jurisdiction of the
Office of the State Engineer. Subsequent to purchase, management periodically
evaluates the carrying value of its assets, and if the carrying value is in excess of fair market value, the Company will establish
an impairment allowance. Currently, there are $6,930,000 of impairments on the Company’s land and water shares. No amortization
or depreciation is taken on the water rights. Gain on Disposal of Assets During the six months ended June 30, 2018,
we sold sub-divided, unimproved lots of land located in El Paso County Colorado and recognized a gain of $80,000.</t>
  </si>
  <si>
    <t>Notes Payable</t>
  </si>
  <si>
    <t>Debt Disclosure [Abstract]</t>
  </si>
  <si>
    <t>NOTE 4 – NOTES PAYABLE Below is a summary of the Company’s consolidated
long term debt:
June 30, 2018 December 31, 2017
Note Principal Balance Accrued Interest Discount Principal Balance Interest rate Security
HCIC seller carry back $ 6,301,000 $ 488,000 $ - $ 6,301,000 6 % Shares in the Mutual Ditch Company
CWCB 690,000 - - 748,000 2.5 % Certain Orlando and Farmland assets
McFinney Agri-Finance 282,000 - - 441,000 6.8 % 2,579 acres of pasture land in Ellicott Colorado
TR Note to GrowCo 390,000 - - -
GrowCo $4M notes - - - 4,000,000 22.5 % Various land and water assets
GrowCo $1.5M exchange note - - - 100,000 22.5 % Various land and water assets
GrowCo $6M exchange note - - - 1,855,000 22.5 %
GrowCo $7M exchange note - - - 3,132,000 10-22.5 %
GrowCo $2M exchange note - - - 1,520,000 10-22.5 %
Bridge loan Harding - - - 13,000 18 % None
Powderhorn Note 450,000 - (85,000 ) - Third lien on Ellicott land
Morning View LLC 105,000 2,000 (7,000 ) - Unsecured
TURV Long Term NP 271,000 32,000 (7,000 ) 275,000 12.0 % Second lien on Ellicott land
WRC Convertible NP 300,000 46,000 - 300,000 12.0 % Lien on water supply agreement
WRC Land Notes 400,000 10,000 (1,000 ) - Butte Valley Land
Equipment loans 67,000 2,000 - 122,000 5 - 8 % Equipment
OID Black Mountain 157,000 - - 300,000 Unsecured
Total 9,413,000 $ 580,000 $ (100,000 ) 19,107,000
Less: note discounts (100,000 ) (450,000 )
Less: Current portion net of discount (8,139,000 ) (17,419,000 )
Long term portion net of discount $ 1,174,000 $ 1,238,000 Notes: (1) Prime rate + 1%, but not less than 6% (2) Prime rate + 1.5%, but not less than 6% The Company elected to adopt early FASB ASU
2016-03, whereby debt issuance costs are recorded as a deduction from the carrying value of liability, and not recorded as an asset.
The debt issuance costs are amortized using the effective interest method which, in this situation, equals a straight line method. HCIC Carry Back Loan Payments to all of the HCIC note holders are
behind scheduled. For the three months ended June 30, 2018, the Company is in technical default on $6,301,000 of the HCIC carry
back notes due to non-payment of principal. Consequently, the entire amount of the notes has been classified as current. GrowCo $4M Notes Guaranty During the ended December 31, 2015, GrowCo
issued $4,000,000 in secured promissory notes to 17 individual investors. The notes have a security interest in the land, water
and improvements on the 40 acres where GrowCo Partners 1 has its greenhouse and associated warehouse. The notes pay 22.5% in annual
interest, with interested paid monthly, and are due April 1, 2020. GrowCo cannot prepay the notes; however, noteholders have the
right to call the notes at the first anniversary, or thereafter, of each note with a 60-day notice to the Company. Due to the past
due interest owed to the secured $4M Note holders, these notes are in technical default. On January 19, 2018 Blue &amp; Green, LLC (“Blue
Green”) filed a complaint against GrowCo claiming a default on payments by GrowCo to Blue Green under the terms of the $4
million GrowCo $2,115,000 promissory note held by Blue Green. The complaint is requested immediate payment of the note, back due
interest in excess of $300,000, and attorney fees. Even though the Company no longer consolidates
GrowCo and GrowCo’s related entities into the Company’s financials (see above Note 2 – Principals of Consolidation),
under ASC 460-10-05, Management has determined that the Company is a guarantor of the $4M Secured Notes. The Company did not sign
these notes as a guarantor but has provided collateral owned by the Company with a recent appraised value of $2,359,000. GCP1 managers
have been in contact with Blue Green, the holder of $2,115,000 of the notes to discuss a work out arrangement whereby GCP1 will
use leasing cash flow to pay the secured note holders. While GCP1 management has come to a verbal agreement on a general structure
of the payment to the Secured Note holders of 50% of lease revenue (after direct costs) to be used to pay interest and retire the
principal of these notes. However, no written agreement is in place. Since Two Rivers’ Management desires to present a conservative
representation of its financial information it has determined to set the probability of collection against its collateral at 100%
of the recent appraised value. The Company has recorded a contingent liability of $2,359,000 and offset this amount as an increase
in the Company’s investment in GCP1 (ASC 460-10-55-23c). Powderhorn Note The Company has decided to pay Powderhorn’s
August 2018 payment by issuance of shares and not in cash. The computation of shares owed is pending. OID Black Mountain During the three months ended March 31, 2018,
the Company issued 374,250 common shares for a principal reduction of $100,000. It was originally due on October 26, 2017 but
was extended to July 31, 2018. It has been further extended to September 30, 2018.</t>
  </si>
  <si>
    <t>Information on Business Segments</t>
  </si>
  <si>
    <t>Segment Reporting [Abstract]</t>
  </si>
  <si>
    <t>NOTE 5 – Information
on Business Segments We organize our business segments based on
the nature of the products and services offered. We focus on the Water and Greenhouse business with Two Rivers Water &amp; Farming
Company as the Parent company. Therefore, we report our segments by these lines of businesses: Greenhouse and Water. Greenhouse
contains our construction and leasing of state of the art greenhouses to cannabis growers. Water contains our Water Business (HCIC
and Orlando). Our Parent category is not a separate reportable operating segment. Segment allocations may differ from those on
the face of the income statement. The Farming Business has been discontinued and therefore the operating losses and assets have
been summarized. Effective April 1, 2018 and for the three months ended June 30, 2018, the Company stopped consolidating GrowCo,
the Greenhouse segment. In the following tables of financial data,
the total of the operating results of these business segments is reconciled, as appropriate, to the corresponding consolidated
amount. There are some corporate expenses that were not allocated to the business segments, and these expenses are contained in
the “Total Operating Expenses” under Parent. Operating results for each of the segments
of the Company are as follows (in thousands):
Six Months Ended June 30, 2018 Six Months Ended June 30, 2017
Parent Farms Green-house Water Total Parent Farms Green-house Water Total
Revenue $ 5 $ - $ - $ 12 $ 17 $ - $ - $ 1,859 $ 24 $ 1,883
Expenses
Total Operating Expenses (698 ) - - (526 ) (1,224 ) (433 ) - (207 ) (185 ) (825 )
Total Other Income (Expense) 12,014 - - (300 ) 11,714 (31 ) - (1,020 ) (47 ) (1,098 )
Net (Loss) from Operations Before Income Taxes 11,321 - - (814 ) 10,507 (464 ) - 632 (208 ) (40 )
Income Taxes (Expense)/Credit - - - - - - - - - -
Net (Loss) from Operations 11,321 - - (814 ) 10,507 (464 ) - 632 (208 ) (40 )
Net (Loss) from Discontinued Operations - - (810 ) - (810 ) - (1,081 ) - - (1,081 )
Preferred dividends (985 ) - - (11 ) (996 ) (987 ) - (203 ) (5 ) (1,195 )
Non-controlling interest - - - - - - - 146 (3 ) 143
Net Income (Loss) $ 10,336 $ - $ (810 ) $ (825 ) $ 8,701 $ (1,451 ) $ (1,081 ) $ 575 $ (216 ) $ (2,173 )
Segment Assets $ 10,750 $ - $ - $ 20,152 $ 30,902 $ 1,362 $ - $ 11,489 $ 34,416 $ 47,267</t>
  </si>
  <si>
    <t>Equity Transactions</t>
  </si>
  <si>
    <t>Equity [Abstract]</t>
  </si>
  <si>
    <t>NOTE 6 – EQUITY TRANSACTIONS The Company has authorized 200,000,000 shares
of common stock with a par value of $0.001. The total issued common stock as of June 30, 2018, was 33,663,192 common shares. During the six months ended June 30, 2018,
Two Rivers issued the following common stock:
● 374,250 common stock to Black Mountain for a $50,000 in principal reduction in its note payable.
● 524,000 common stock issued to Spotfin Funding for financial services. These shares issued were expensed in the previous year.
● 14,840 issued for a conversion from TR Capital into the Company’s common shares. These shares issued were expensed in the previous year. During the six months ended June 30, 2018,
Two Rivers recognized $745,000 in stock based compensation to its employees and directors.</t>
  </si>
  <si>
    <t>Legal Proceedings</t>
  </si>
  <si>
    <t>Commitments and Contingencies Disclosure [Abstract]</t>
  </si>
  <si>
    <t>NOTE 7 – LEGAL PROCEEDINGS Suncanna Litigation In 2016, the Suncanna lease arrangement was
the subject of administrative and judicial proceedings:
● On April 14, 2016, we were notified that Suncanna LLC had received a notice of suspension from the Marijuana Enforcement Division of the Colorado Department of Revenue. This suspension remains in place until a hearing.
● Due to the suspension order, Suncanna was in violation of its lease agreement with us. On April 25, 2016, GCP1 terminated Suncanna’s lease and began an eviction process against Suncanna. Consequently, during the quarter ended March 31, 2016, we stopped recognizing lease revenue and wrote off the $700,000 lease receivable and $43,000 deferred rent that had been recorded as of December 31, 2015. We also wrote off advances to Suncanna totaling $587,000.
● On July 22, 2016 GCP1 received a Writ of Restitution from the Pueblo County Colorado District Court ordering Suncanna to vacate the greenhouse by September 6, 2016.
● On August 31, 2016, a lawsuit was filed by Aaron Van Wingerden, owner of Suncanna, in Pueblo County Colorado District Court against GrowCo, GrowCo Business Development, LLC, GCP1, GrowCo Funding, LLC., TR Capital, Two Rivers and certain current and former employees, and associates. We believe that the suit has no merit and will have no material impact on our financial condition.
● On September 6, 2016, in accordance with the Writ of Restitution, Suncanna vacated the greenhouse and GCP1 took possession and began re-conditioning its greenhouse for a new tenant, who began growing operations in the fourth quarter of 2016.
● On October 27, 2016, in a contempt of court hearing, a Pueblo County Colorado District Court judge ruled in favor of plaintiff Aaron Van Wingerden and against GCP1 in a matter regarding the prevention of Suncanna’s access to GCP1’s greenhouse prior to Suncanna vacating the premises on September 6, 2016. We believe that this ruling was in error and are appealing this decision. The Company, the other defendants and the plaintiffs
are in discussions to settle this case. Prior board of directors’ litigation
On August 8, 2017, a summons was issued in
the Arapahoe County District Court on behalf of former board members Dennis Channer, Rockey Wells and John Stroh demanding the
Company pay $139,000 in attorneys’ fees owed to Ryley Carlock &amp; Applewhite for services rendered to the former board
members at their behest while members of the board. At present, the matter is scheduled for trial in October 2018. The $139,000
is included in our accounts payable on the balance sheet. DFP litigation On October 18, 2017, at the Company filed a
lawsuit against former employees of the its DFP farming operation for alleged theft. We are in the process of gathering evidence
of the theft and setting a court hearing date. A former employee of DFP has filed a counter claim against the Company, which amount
is immaterial. Management believes that claims against former employees are in excess of any counter claims. State of Colorado litigation The Company, the State of Colorado (Office
of the State Engineer and the local Division Engineer), and neighboring water rights holders have been involved in litigation in
the Colorado Division 2 Water Court concerning water rights and claims by the State concerning an existing dam in Huerfano County,
Colorado, and a demand by the State to breach the dam structure. ( Two Rivers Water and Farming Co. vs. Welton Land and Water
Co In the quarter ending March 31, 2016, Two Rivers
entered into a stipulation agreement with the State, settling the State’s claims at that time. Under the stipulation agreement,
Two Rivers agreed to take the existing dam structure down to the sediment level by March 31, 2018. Two Rivers has been able to
empty all the water in the Dam but was not able to meet the requirements of the agreement by March 31, 2018 due to lack of capital.
On April 3, 2018, the State filed a motion for the issuance of a contempt of court citation against the Company, its directors,
former director John McKowen, and certain other individuals for breach of the agreement seeking sanctions, imposition of a civil
penalty of $100,000 and payment of legal fees. The Company and its directors are contesting the sanctions sought in the contempt
motion, based in part upon those sanctions being unnecessary and unduly punitive. Preliminary hearings for the defendants were
held on May 10 and June 8, 2018. At the May 10, 2018 hearing it was determined that the State of Colorado could proceed with its
action. At the June 8 hearing, a trial date of December 17, 2018 was set by the Court. The Company intends to continue its efforts
to seek funding so that it can comply with the agreement. If successful in obtaining financing, the Company intends to work with
the Colorado State Engineer to take down the existing dam. Once this work is completed, the Company will seek additional funding
to construct a new dam close to the prior dam structure. The Company’s engineering firm estimate the cost to breach the
dam structure to be between $1.8 to $2.2 million.</t>
  </si>
  <si>
    <t>Discontinued Operations</t>
  </si>
  <si>
    <t>Discontinued Operations and Disposal Groups [Abstract]</t>
  </si>
  <si>
    <t>NOTE 8 – DISCONTINUED OPERATIONS Dionisio Farms &amp; Produce During the fourth quarter of 2016, we decided
to discontinue operations of our Dionisio Farms and Produce (DFP) subsidiary. We decided to sell all assets associated with this
business due to the sustained losses incurred. The DFP loss from discontinued operations presented
in the statements of operations consist of the following for the six months ended June 30, 2018 and June 30, 2017:
June 30, 2018 June 30, 2017
Revenues $ - $ -
Cost of goods sold - -
General and administrative expenses - 353,000
Depreciation and amortization - 1,000
Interest - 41,000
Other (loss on disposal of assets and intangibles - 686,000
Total $ - $ (1,081,000 ) On March 3, 2017, the Company’s land
and water assets associated with farming operations were auctioned off. Gross proceeds from the auction were $1,740,000 with net
proceeds of $1,611,000. Proceeds were used to pay off secured debt first with the residual proceeds used to pay unsecured debt. GrowCo and related entities Effective April 1, 2018, the Company is no
longer consolidating the financials of GrowCo and its related entities. The effect of deconsolidation created a one-time non-cash
gain of $12,773,000 and a recognition of a loss from GrowCo discontinued operations of $810,000; broken down as follows:
June 30, 2018 June 30, 2017
Revenues $ 52,000 $ -
General and administrative expenses (89,000 ) -
Depreciation and amortization (61,000 ) -
Interest (1,092,000 ) -
Non-controlling interest 380,000 -
Total $ (810,000 ) $ -</t>
  </si>
  <si>
    <t>Contingent Liability</t>
  </si>
  <si>
    <t>NOTE 9 – CONTINGENT LIABILITY Even though the Company no longer consolidates
GrowCo and GrowCo’s related entities into the Company’s financials (see above Note 2 – Principals of Consolidation),
under ASC 460-10-05, management has determined that the Company is a guarantor of the $4M Secured Notes. The Company did not sign
these notes as a guarantor but has provided collateral owned by the Company with a recent appraised value of $2,359,000. GCP1
managers have been in contact with Blue Green, the holder of $2,115,000 of the notes to discuss a work out arrangement whereby
GCP1 will use leasing cash flow to pay these note holders. While GCP1 management has come to a verbal agreement on a general structure
of the payment to GrowCo Note holders whereby 50% of lease revenue (after direct costs) to be used to pay interest and retire
the principal of these note holders. However, no written agreement is in place. Since Two Rivers’ management desires to
present a conservative representation of its financial information it has determined to set the probability of collection against
its collateral at 100% of the recent appraised value. Therefore, the Company has recorded a contingent liability of $2,359,000
and offset this amount as an increase in the Company’s investment in GCP1 (ASC 460-10-55-23c).</t>
  </si>
  <si>
    <t>Going Concern</t>
  </si>
  <si>
    <t>Organization, Consolidation and Presentation of Financial Statements [Abstract]</t>
  </si>
  <si>
    <t>NOTE 10 – GOING CONCERN The consolidated financial statements have
been prepared assuming the Company will continue as a going concern. The Company has not generated significant revenues and has
incurred net losses (including significant non-cash expenses) of $12,924,000 during the year ended December 31, 2017 and a profit
of 8,701,000 for the six months ended June 30, 2018, which is due to a non-cash gain on the consolidation of GrowCo of $17,323,000.
At June 30, 2018, the Company had a working capital deficit of $17,168,000 and an accumulated deficit of approximately $88,500,000,
respectively. The HCIC seller carry back debt are in technical default. These factors raise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to mitigate. For the six months ended June 30, 2018, we
have collected $1,026,000 in additional debt. In addition, the Company is in different stages
of discussion with parties interested in providing capital. We continue to reduce our general and administrative
and cash required for our operations.</t>
  </si>
  <si>
    <t>Related Party</t>
  </si>
  <si>
    <t>Related Party Transactions [Abstract]</t>
  </si>
  <si>
    <t>NOTE 11 – RELATED PARTY There were no related party transactions during
the six months ended June 30, 2018.</t>
  </si>
  <si>
    <t>Subsequent Events</t>
  </si>
  <si>
    <t>Subsequent Events [Abstract]</t>
  </si>
  <si>
    <t>NOTE 12 – SUBSEQUENT EVENTS Pursuant to ASC 855, management has evaluated
all events and transactions that occurred from June 30, 2018
● On July 23, 2018, a potential strategic partner committed to a $500,000 bridge loan to be funding over a period beginning July 23, 2018 and completed by August 31, 2018. To date, $200,000 of this bridge loan has been funded.
● On July 19 and August 9, the Company issued a total of 566,775 shares of its common stock as a payment for investment advice to Spotfin Funding, representing a payment of $65,000. These shares issued were expensed in the previous year.
● On August 1 the Company issued 500,000 shares of its common stock for a $50,000 reduction of the note owed to Black Mountain Equities.</t>
  </si>
  <si>
    <t>Summary of Significant Accounting Policies (Policies)</t>
  </si>
  <si>
    <t>Principles of Consolidation</t>
  </si>
  <si>
    <t>Principles of Consolidation The accompanying condensed consolidated financial
statements include the accounts of Two Rivers along with its farming, water and greenhouse operations. All significant inter-company
balances and transactions have been eliminated in consolidation. Under guidance in ASC 810-10-05-8 “Consolidation
of VIEs” (Variable Interest Entities) the Company’s management has determined that GrowCo and its related entities,
GCP1, GCP Super Units, GCP2, should no longer be consolidated for financial statement purposes. The Company now reports its ownership
position under the equity method of accounting. Before the three months ended June 30, 2018, GrowCo and its related entities were
consolidated.</t>
  </si>
  <si>
    <t>Deconsolidation of GrowCo, Inc</t>
  </si>
  <si>
    <t>Deconsolidation of GrowCo, Inc. Even though the Company no longer consolidates
GrowCo and GrowCo’s related entities into the Company’s financials, Management has determined that the Company is a
guarantor of GrowCo’s $4M Secured Notes. The Company did not sign these notes as a guarantor but has provided collateral
owned by the Company with a recent appraised value of $2,359,000. GCP1 managers have been in contact with Blue Green, the holder
of $2,115,000 of the notes to discuss a work out arrangement whereby GCP1 will use leasing cash flow to pay the secured note holders.
GCP1 management has come to a verbal agreement on a general structure of the payment to the secured note holders of 50% of lease
revenue (after direct costs) to be used to pay interest and retire the principal of these notes. However, no written agreement
is in place. Since Two Rivers’ Management desires to present a conservative representation of its financial information it
has determined to set the probability of collection against its collateral at 100% of the recent appraised value. The Company has
recorded a contingent liability of $2,359,000 and offset this amount as an increase in the Company’s investment in GCP1 (ASC
460-10-55-23c). Additionally, US GAAP (ASC 810-10-40) provides
guidance on “Derecognition” of a previously consolidated entity or entities. Under this guidance, Two Rivers shall
account for the deconsolidation of a subsidiary or derecognition of a group of assets specified in ASC 810-10-40-3A by recognizing
a gain or loss in net income attributable to the parent, measured as the difference between: a. The aggregate of all
of the following: 1. The fair value
of any consideration received. In Two Rivers case, no consideration was received. 2. The fair value of any retained noncontrolling
investment in the former subsidiary or group of assets at the date the subsidiary is deconsolidated, or the group of assets is
derecognized. In Two Rivers case, there were n retained noncontrolling investments in GrowCo or its related entities. 3. The carrying amount of any noncontrolling
interest in the former subsidiary (including any accumulated other comprehensive income attributable to the noncontrolling interest)
at the date the subsidiary is deconsolidated. In Two Rivers case, the total amount of the noncontrolling interest to derecognized
is as follows as of April 1, 2018:
Entity April 1, 2018
GrowCo (1,230,000 )
GrowCo Partners 1, LLC 3,621,000
GCP Super Units, LLC 5,016,000
TR Cap 20150630 Distribution, LLC 497,000
TR Cap 20150930 Distribution, LLC 460,000
TR Cap 20151231 Distribution, LLC 495,000
Total $ 8,859,000 b. The carrying amount of the former
subsidiary’s assets and liabilities or the carrying amount of the group of assets. With the above guidance the Company determined
that the effect of the deconsolidation of GrowCo produced a gain of $12,773,000 which is a non cash adjustment. This amount consists
of elimination of the noncontrolling interest in GrowCo of $8,859,000 and $3,914,000 from the removal of GrowCo’s assets
and liabilities. The $3,914,000 represented the amount of GrowCo liabilities over GrowCo’s assets.</t>
  </si>
  <si>
    <t>Investment in Growco Partners 1, Llc (gcp1)</t>
  </si>
  <si>
    <t>Investment in GrowCo Partners 1, LLC (GCP1) Due to the deconsolidation of GrowCo and its
related entities, which include GCP1, the Company’s investment in GCP1 is now accounted for under the equity method.</t>
  </si>
  <si>
    <t>Basis of Presentation</t>
  </si>
  <si>
    <t>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Item 210 of Regulation
S-X. Accordingly, they do not include all the information and footnotes required by U.S. GAAP for complete financial statements,
although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three and six months
ended June 30, 2018 are not necessarily indicative of the results that may be expected for the year ended December 31, 2018. It
is suggested that these condensed consolidated financial statements be read in conjunction with the Company’s consolidated
financial statements and footnotes thereto included in the Company’s Annual Report on Form 10-K for the year ended December
31, 2017, as filed with the Securities and Exchange Commission on April 9, 2018.</t>
  </si>
  <si>
    <t>Non-controlling Interest</t>
  </si>
  <si>
    <t>Non-controlling Interest Below is the detail of non-controlling interest
shown on the condensed consolidated balance sheets.
Entity June 30, 2018 Dec 31, 2017
TR Capital $ 20,482,000 $ 20,482,000
HCIC 1,386,000 1,388,000
F-1 29,000 29,000
F-2 162,000 162,000
DFP 452,000 452,000
GrowCo - (850,000 )
GrowCo Partners 1, LLC - 3,621,000
GCP Super Units, LLC - 5,016,000
TR Cap 20150630 Distribution, LLC - 497,000
TR Cap 20150930 Distribution, LLC - 460,000
TR Cap 20151231 Distribution, LLC - 495,000
Total $ 22,511,000 $ 31,752,000 In 2015, $152,000 of TR Capital Preferred
Membership units were exchanged, pursuant to a pre-existing exchange agreement, for Two Rivers’ common shares and $60,000
of Two Rivers Farms F-2, Inc. (“F-2”) membership units converted into Two Rivers’ common shares.</t>
  </si>
  <si>
    <t>Use of Estimates</t>
  </si>
  <si>
    <t>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condensed consolidated financial statements and the reported amounts of revenues and expenses during the reported
period. Actual results could differ materially from those estimates. Since GrowCo management did not provide its
financial information, for the three months ended June 30, 2018, the Company estimated its share of the GrowCo loss as accounted
for under the equity method.</t>
  </si>
  <si>
    <t>Cash and Cash Equivalents</t>
  </si>
  <si>
    <t>Cash and Cash Equivalents For purposes of reporting cash flows, Two
Rivers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t>
  </si>
  <si>
    <t>Property and Equipment</t>
  </si>
  <si>
    <t xml:space="preserve">Property and Equipment Property and equipment are stated at cost less
accumulated depreciation. Depreciation is computed principally on the straight-line method over the estimated useful life of each
type of asset, which ranges from three to twenty-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Asset Type Life in Years June 30, 2018 December 31, 2017
Office equipment, furniture 5 – 7 $ 12,000 $ 12,000
Computers 3 47,000 46,000
Vehicles 5 25,000 92,000
Farm equipment 7 – 10 147,000 244,000
Buildings 27.5 10,000 10,000
Website 3 7,000 7,000
Subtotal 248,000 411,000
Less: Accumulated depreciation (218,000 ) (251,000 )
Net book value $ 30,000 $ 160,000 </t>
  </si>
  <si>
    <t>Land Land acquired for farming or water rights
is recorded at cost. Expenditures for leveling the land are added to the cost of the land. Irrigation is not capitalized in the
cost of Land ( Property and Equipment</t>
  </si>
  <si>
    <t>Water Rights and Infrastructure</t>
  </si>
  <si>
    <t>Water Rights and Infrastructure Management periodically evaluates the carrying
value of its assets including water rights and infrastructure, and if the carrying value is in excess of fair market value, the
Company will establish an impairment allowance. Currently, there is a $6,930,000 impairment reserve on the Company’s land
and water shares. No amortization or depreciation is taken on the water rights.</t>
  </si>
  <si>
    <t>Intangibles</t>
  </si>
  <si>
    <t>Intangibles Two Rivers recognizes the estimated fair value
of water rights acquired by the Company’s purchase of stock in Huerfano Cucharas Irrigation Company (“HCIC”)
and Orlando Reservoir No. 2 Company, LLC (“Orlando”). These intangible assets will not be amortized because they have
an indefinite remaining useful life based on many factors and considerations, including the historical upward valuation of water
rights within Colorado.</t>
  </si>
  <si>
    <t>Revenue Recognition</t>
  </si>
  <si>
    <t>Revenue Recognition Member Assessments 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condensed
consolidated financial statements. The assessments that are not eliminated are included in Other revenue. HCIC does not reserve against any unpaid assessments.
Assessments due, but unpaid, are secured by the member’s ownership of HCIC. The value of this ownership is significantly
greater than the annual assessments.</t>
  </si>
  <si>
    <t>Stock Based Compensation</t>
  </si>
  <si>
    <t>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t>
  </si>
  <si>
    <t>Net (Loss) Per Share</t>
  </si>
  <si>
    <t>Net Income (Loss) per Share Basic net (loss)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118,000
RSUs, 2,425,000 options, and 17,536,958 warrants at June 30, 2018 and December 31, 2017, only includes the 118,000 outstanding
RSUs with an exercise price of $-0-/share. The remaining options and warrants have an exercise price in excess of the Company’s
closing price of $0.135/share as of June 30, 2018; therefore these shares have not been included in the determination of diluted
earnings per share since, under ASC 260 they would anti-dilutive.</t>
  </si>
  <si>
    <t>Recently Issued Accounting Pronouncements</t>
  </si>
  <si>
    <t>Recently Issued Accounting Pronouncements In July 2017, the
Financial Accounting Standards Board (“FASB”) issued Accounting Standards Update (“ASU”) “ Income
Statement – Reporting Comprehensive Income (Topic 220) In July 2017, FASB
issued ASU “ Earnings Per Share (Topic 260); Distinguishing Liabilities from Equity (Topic 480); Derivatives and Hedging
(Topic 815) In November 2016,
the FASB issued ASU 2016-18, “ Statement of Cash Flows In March 2016, the
FASB issued ASU 2016-09, “ Improvements to Employee Share-Based Compensation Accounting In February 2016,
the FASB issued ASU 2016-02, “ Leases Management does not believe that any other
recently issued, but not effective, accounting standards if currently adopted would have a material effect on the accompanying
consolidated financial statements.</t>
  </si>
  <si>
    <t>Summary of Significant Accounting Policies (Tables)</t>
  </si>
  <si>
    <t>Schedule of Noncontrolling Interest to Derecognized</t>
  </si>
  <si>
    <t xml:space="preserve">In Two Rivers case, the total amount
of the noncontrolling interest to derecognized is as follows as of April 1, 2018:
Entity April 1, 2018
GrowCo (1,230,000 )
GrowCo Partners 1, LLC 3,621,000
GCP Super Units, LLC 5,016,000
TR Cap 20150630 Distribution, LLC 497,000
TR Cap 20150930 Distribution, LLC 460,000
TR Cap 20151231 Distribution, LLC 495,000
Total $ 8,859,000 </t>
  </si>
  <si>
    <t>Schedule of Detail of Non-controlling Interest</t>
  </si>
  <si>
    <t>Below is the detail of non-controlling interest
shown on the condensed consolidated balance sheets.
Entity June 30, 2018 Dec 31, 2017
TR Capital $ 20,482,000 $ 20,482,000
HCIC 1,386,000 1,388,000
F-1 29,000 29,000
F-2 162,000 162,000
DFP 452,000 452,000
GrowCo - (850,000 )
GrowCo Partners 1, LLC - 3,621,000
GCP Super Units, LLC - 5,016,000
TR Cap 20150630 Distribution, LLC - 497,000
TR Cap 20150930 Distribution, LLC - 460,000
TR Cap 20151231 Distribution, LLC - 495,000
Total $ 22,511,000 $ 31,752,000</t>
  </si>
  <si>
    <t>Schedule of Premises and Equipment</t>
  </si>
  <si>
    <t>Below is a summary of premises and equipment:
Asset Type Life in Years June 30, 2018 December 31, 2017
Office equipment, furniture 5 – 7 $ 12,000 $ 12,000
Computers 3 47,000 46,000
Vehicles 5 25,000 92,000
Farm equipment 7 – 10 147,000 244,000
Buildings 27.5 10,000 10,000
Website 3 7,000 7,000
Subtotal 248,000 411,000
Less: Accumulated depreciation (218,000 ) (251,000 )
Net book value $ 30,000 $ 160,000</t>
  </si>
  <si>
    <t>Notes Payable (Tables)</t>
  </si>
  <si>
    <t>Schedule of Long Term Debt</t>
  </si>
  <si>
    <t>Below is a summary of the Company’s consolidated
long term debt:
June 30, 2018 December 31, 2017
Note Principal Balance Accrued Interest Discount Principal Balance Interest rate Security
HCIC seller carry back $ 6,301,000 $ 488,000 $ - $ 6,301,000 6 % Shares in the Mutual Ditch Company
CWCB 690,000 - - 748,000 2.5 % Certain Orlando and Farmland assets
McFinney Agri-Finance 282,000 - - 441,000 6.8 % 2,579 acres of pasture land in Ellicott Colorado
TR Note to GrowCo 390,000 - - -
GrowCo $4M notes - - - 4,000,000 22.5 % Various land and water assets
GrowCo $1.5M exchange note - - - 100,000 22.5 % Various land and water assets
GrowCo $6M exchange note - - - 1,855,000 22.5 %
GrowCo $7M exchange note - - - 3,132,000 10-22.5 %
GrowCo $2M exchange note - - - 1,520,000 10-22.5 %
Bridge loan Harding - - - 13,000 18 % None
Powderhorn Note 450,000 - (85,000 ) - Third lien on Ellicott land
Morning View LLC 105,000 2,000 (7,000 ) - Unsecured
TURV Long Term NP 271,000 32,000 (7,000 ) 275,000 12.0 % Second lien on Ellicott land
WRC Convertible NP 300,000 46,000 - 300,000 12.0 % Lien on water supply agreement
WRC Land Notes 400,000 10,000 (1,000 ) - Butte Valley Land
Equipment loans 67,000 2,000 - 122,000 5 - 8 % Equipment
OID Black Mountain 157,000 - - 300,000 Unsecured
Total 9,413,000 $ 580,000 $ (100,000 ) 19,107,000
Less: note discounts (100,000 ) (450,000 )
Less: Current portion net of discount (8,139,000 ) (17,419,000 )
Long term portion net of discount $ 1,174,000 $ 1,238,000 Notes: (1) Prime rate + 1%, but not less than 6% (2) Prime rate + 1.5%, but not less than 6%</t>
  </si>
  <si>
    <t>Information on Business Segments (Tables)</t>
  </si>
  <si>
    <t>Schedule of Operating Results by Segment</t>
  </si>
  <si>
    <t xml:space="preserve">Operating results for each of the segments
of the Company are as follows (in thousands):
Six Months Ended June 30, 2018 Six Months Ended June 30, 2017
Parent Farms Green-house Water Total Parent Farms Green-house Water Total
Revenue $ 5 $ - $ - $ 12 $ 17 $ - $ - $ 1,859 $ 24 $ 1,883
Expenses
Total Operating Expenses (698 ) - - (526 ) (1,224 ) (433 ) - (207 ) (185 ) (825 )
Total Other Income (Expense) 12,014 - - (300 ) 11,714 (31 ) - (1,020 ) (47 ) (1,098 )
Net (Loss) from Operations Before Income Taxes 11,321 - - (814 ) 10,507 (464 ) - 632 (208 ) (40 )
Income Taxes (Expense)/Credit - - - - - - - - - -
Net (Loss) from Operations 11,321 - - (814 ) 10,507 (464 ) - 632 (208 ) (40 )
Net (Loss) from Discontinued Operations - - (810 ) - (810 ) - (1,081 ) - - (1,081 )
Preferred dividends (985 ) - - (11 ) (996 ) (987 ) - (203 ) (5 ) (1,195 )
Non-controlling interest - - - - - - - 146 (3 ) 143
Net Income (Loss) $ 10,336 $ - $ (810 ) $ (825 ) $ 8,701 $ (1,451 ) $ (1,081 ) $ 575 $ (216 ) $ (2,173 )
Segment Assets $ 10,750 $ - $ - $ 20,152 $ 30,902 $ 1,362 $ - $ 11,489 $ 34,416 $ 47,267 </t>
  </si>
  <si>
    <t>Discontinued Operations (Tables)</t>
  </si>
  <si>
    <t>Schedule of Assets and Liabilities of Discontinued Operations and Income from Discontinued Operations</t>
  </si>
  <si>
    <t xml:space="preserve">The DFP loss from discontinued operations presented
in the statements of operations consist of the following for the six months ended June 30, 2018 and June 30, 2017:
June 30, 2018 June 30, 2017
Revenues $ - $ -
Cost of goods sold - -
General and administrative expenses - 353,000
Depreciation and amortization - 1,000
Interest - 41,000
Other (loss on disposal of assets and intangibles - 686,000
Total $ - $ (1,081,000 )
June 30, 2018 June 30, 2017
Revenues $ 52,000 $ -
General and administrative expenses (89,000 ) -
Depreciation and amortization (61,000 ) -
Interest (1,092,000 ) -
Non-controlling interest 380,000 -
Total $ (810,000 ) $ - </t>
  </si>
  <si>
    <t>Organization and Business (Details Narrative)</t>
  </si>
  <si>
    <t>1 Months Ended</t>
  </si>
  <si>
    <t>May 31, 2014shares</t>
  </si>
  <si>
    <t>Jun. 30, 2018ashares</t>
  </si>
  <si>
    <t>Mar. 31, 2018shares</t>
  </si>
  <si>
    <t>Dec. 31, 2017shares</t>
  </si>
  <si>
    <t>Dec. 31, 2016a</t>
  </si>
  <si>
    <t>Aug. 01, 2014shares</t>
  </si>
  <si>
    <t>Acres owned</t>
  </si>
  <si>
    <t>Sale of acres</t>
  </si>
  <si>
    <t>Number of shares outstanding | shares</t>
  </si>
  <si>
    <t>GrowCo [Member]</t>
  </si>
  <si>
    <t>Shares issued by subsidiary | shares</t>
  </si>
  <si>
    <t>Shares reserved for issuance | shares</t>
  </si>
  <si>
    <t>Shares outstanding, percentage</t>
  </si>
  <si>
    <t>29.12%</t>
  </si>
  <si>
    <t>Cucharas River [Member]</t>
  </si>
  <si>
    <t>Water asset area</t>
  </si>
  <si>
    <t>Arkansas River [Member]</t>
  </si>
  <si>
    <t>Colorado [Member]</t>
  </si>
  <si>
    <t>Summary of Significant Accounting Policies (Details Narrative) - USD ($) $ / shares in Units, $ in Thousands</t>
  </si>
  <si>
    <t>12 Months Ended</t>
  </si>
  <si>
    <t>Dec. 31, 2015</t>
  </si>
  <si>
    <t>Jun. 03, 2018</t>
  </si>
  <si>
    <t>Promissory notes</t>
  </si>
  <si>
    <t>Non controlling interest</t>
  </si>
  <si>
    <t>Value of exchanged preferred units</t>
  </si>
  <si>
    <t>Conversion of units converted</t>
  </si>
  <si>
    <t>Impairment reserve land and water shares</t>
  </si>
  <si>
    <t>RSUs [Member]</t>
  </si>
  <si>
    <t>Anti-dilutive shares</t>
  </si>
  <si>
    <t>Exercise price of options</t>
  </si>
  <si>
    <t>Stock Options [Member]</t>
  </si>
  <si>
    <t>Warrants exercise price per share</t>
  </si>
  <si>
    <t>Warrant [Member]</t>
  </si>
  <si>
    <t>Minimum [Member]</t>
  </si>
  <si>
    <t>Useful life of assets</t>
  </si>
  <si>
    <t>3 years</t>
  </si>
  <si>
    <t>Maximum [Member]</t>
  </si>
  <si>
    <t>27 years 6 months</t>
  </si>
  <si>
    <t>Deconsolidation Date As Of April 1, 2018[Member]</t>
  </si>
  <si>
    <t>Removal cost from assets and liabilities</t>
  </si>
  <si>
    <t>Removal cost liabilities over assets</t>
  </si>
  <si>
    <t>Guaranteed debt amount</t>
  </si>
  <si>
    <t>Debt collateral amount</t>
  </si>
  <si>
    <t>Debt interest rate</t>
  </si>
  <si>
    <t>50.00%</t>
  </si>
  <si>
    <t>Debt collateral, percentage</t>
  </si>
  <si>
    <t>100.00%</t>
  </si>
  <si>
    <t>Debt contingent liability</t>
  </si>
  <si>
    <t>GrowCo [Member] | Deconsolidation Date As Of April 1, 2018[Member]</t>
  </si>
  <si>
    <t>Summary of Significant Accounting Policies - Schedule of Noncontrolling Interest to Derecognized (Details) - USD ($) $ in Thousands</t>
  </si>
  <si>
    <t>Noncontrolling interest in subsidiary</t>
  </si>
  <si>
    <t>GrowCo Partners 1, LLC [Member]</t>
  </si>
  <si>
    <t>GrowCo Partners 1, LLC [Member] | Deconsolidation Date As Of April 1, 2018[Member]</t>
  </si>
  <si>
    <t>GCP Super Units, LLC [Member]</t>
  </si>
  <si>
    <t>GCP Super Units, LLC [Member] | Deconsolidation Date As Of April 1, 2018[Member]</t>
  </si>
  <si>
    <t>TR Cap 20150630 Distribution, LLC [Member]</t>
  </si>
  <si>
    <t>TR Cap 20150630 Distribution, LLC [Member] | Deconsolidation Date As Of April 1, 2018[Member]</t>
  </si>
  <si>
    <t>TR Cap 20150930 Distribution, LLC [Member]</t>
  </si>
  <si>
    <t>TR Cap 20150930 Distribution, LLC [Member] | Deconsolidation Date As Of April 1, 2018[Member]</t>
  </si>
  <si>
    <t>TR Cap 20151231 Distribution, LLC [Member]</t>
  </si>
  <si>
    <t>TR Cap 20151231 Distribution, LLC [Member] | Deconsolidation Date As Of April 1, 2018[Member]</t>
  </si>
  <si>
    <t>Summary of Significant Accounting Policies - Schedule of Detail of Non-controlling Interest (Details) - USD ($) $ in Thousands</t>
  </si>
  <si>
    <t>TR Capital [Member]</t>
  </si>
  <si>
    <t>HCIC [Member]</t>
  </si>
  <si>
    <t>F-1 [Member]</t>
  </si>
  <si>
    <t>F-2 [Member]</t>
  </si>
  <si>
    <t>DFP [Member]</t>
  </si>
  <si>
    <t>Summary of Significant Accounting Policies - Schedule of Premises and Equipment (Details) - USD ($) $ in Thousands</t>
  </si>
  <si>
    <t>Property, equipment and software, Subtotal</t>
  </si>
  <si>
    <t>Less: Accumulated Depreciation</t>
  </si>
  <si>
    <t>Property, equipment and software, Net book value</t>
  </si>
  <si>
    <t>Office Equipment and Furniture [Member]</t>
  </si>
  <si>
    <t>Office Equipment and Furniture [Member] | Minimum [Member]</t>
  </si>
  <si>
    <t>5 years</t>
  </si>
  <si>
    <t>Office Equipment and Furniture [Member] | Maximum [Member]</t>
  </si>
  <si>
    <t>7 years</t>
  </si>
  <si>
    <t>Computers [Member]</t>
  </si>
  <si>
    <t>Vehicles [Member]</t>
  </si>
  <si>
    <t>Farm Equipment [Member]</t>
  </si>
  <si>
    <t>Farm Equipment [Member] | Minimum [Member]</t>
  </si>
  <si>
    <t>Farm Equipment [Member] | Maximum [Member]</t>
  </si>
  <si>
    <t>10 years</t>
  </si>
  <si>
    <t>Buildings [Member]</t>
  </si>
  <si>
    <t>Website [Member]</t>
  </si>
  <si>
    <t>Investments and Long-lived Assets (Details Narrative) - USD ($) $ in Thousands</t>
  </si>
  <si>
    <t>Gain on disposal of assets</t>
  </si>
  <si>
    <t>Land and Water [Member]</t>
  </si>
  <si>
    <t>Impairment of long lived assets</t>
  </si>
  <si>
    <t>Notes Payable (Details Narrative) $ in Thousands</t>
  </si>
  <si>
    <t>Jan. 19, 2018USD ($)</t>
  </si>
  <si>
    <t>Jun. 30, 2018USD ($)ashares</t>
  </si>
  <si>
    <t>Jun. 30, 2017USD ($)</t>
  </si>
  <si>
    <t>Dec. 31, 2015USD ($)a</t>
  </si>
  <si>
    <t>Dec. 31, 2017USD ($)</t>
  </si>
  <si>
    <t>Debt discount</t>
  </si>
  <si>
    <t>Area of land | a</t>
  </si>
  <si>
    <t>Repayments of notes payable</t>
  </si>
  <si>
    <t>Promissory note</t>
  </si>
  <si>
    <t>Number of common shares issued for note reduction, value</t>
  </si>
  <si>
    <t>Debt instrument interest rate</t>
  </si>
  <si>
    <t>OID Black Mountain [Member]</t>
  </si>
  <si>
    <t>Number of common shares issued for note reduction | shares</t>
  </si>
  <si>
    <t>Debt maturity description</t>
  </si>
  <si>
    <t>It was originally due on October 26, 2017 but was extended to July 31, 2018. It has been further extended to September 30, 2018.</t>
  </si>
  <si>
    <t>HCIC Seller Carryback Note [Member]</t>
  </si>
  <si>
    <t>Debt instrument face amount</t>
  </si>
  <si>
    <t>6.00%</t>
  </si>
  <si>
    <t>GrowCo $4 Notes [Member]</t>
  </si>
  <si>
    <t>22.50%</t>
  </si>
  <si>
    <t>Maturity due date</t>
  </si>
  <si>
    <t>Apr. 1,
		2020</t>
  </si>
  <si>
    <t>Blue &amp; Green, LLC [Member]</t>
  </si>
  <si>
    <t>Interest on debt</t>
  </si>
  <si>
    <t>Notes Payable - Schedule of Long Term Debt (Details) - USD ($) $ in Thousands</t>
  </si>
  <si>
    <t>Principal balance</t>
  </si>
  <si>
    <t>Accrued Interest</t>
  </si>
  <si>
    <t>Less: Note discounts</t>
  </si>
  <si>
    <t>Less: Current portion net of discount</t>
  </si>
  <si>
    <t>Long term portion net of discount</t>
  </si>
  <si>
    <t>McFinney Agri Finance [Member]</t>
  </si>
  <si>
    <t>Interest Rate</t>
  </si>
  <si>
    <t>6.80%</t>
  </si>
  <si>
    <t>Security</t>
  </si>
  <si>
    <t>2,579 acres of pasture land in Ellicott Colorado</t>
  </si>
  <si>
    <t>2579 acres of pasture land in Ellicott Colorado</t>
  </si>
  <si>
    <t>Morning View LLC [Member]</t>
  </si>
  <si>
    <t>Unsecured</t>
  </si>
  <si>
    <t>Shares in the Mutual Ditch Company</t>
  </si>
  <si>
    <t>CWCB Note [Member]</t>
  </si>
  <si>
    <t>2.50%</t>
  </si>
  <si>
    <t>Certain Orlando and Farmland assets</t>
  </si>
  <si>
    <t>Certain Orlando and Farmland Assets</t>
  </si>
  <si>
    <t>GrowCo $4M Notes [Member]</t>
  </si>
  <si>
    <t>Various land and water assets</t>
  </si>
  <si>
    <t>GrowCo $1.5M Exchange Note [Member]</t>
  </si>
  <si>
    <t>Bridge Loan Harding [Member]</t>
  </si>
  <si>
    <t>None</t>
  </si>
  <si>
    <t>Powderhorn Note [Member]</t>
  </si>
  <si>
    <t>Third lien on Ellicott land</t>
  </si>
  <si>
    <t>TURV Long Term NP [Member]</t>
  </si>
  <si>
    <t>12.00%</t>
  </si>
  <si>
    <t>Second lien on Ellicott land</t>
  </si>
  <si>
    <t>WRC Convertible NP [Member]</t>
  </si>
  <si>
    <t>Lien on water supply agreement</t>
  </si>
  <si>
    <t>WRC Land Notes [Member]</t>
  </si>
  <si>
    <t>Butte Valley Land</t>
  </si>
  <si>
    <t>Equipment Loans [Member]</t>
  </si>
  <si>
    <t xml:space="preserve"> Equipment</t>
  </si>
  <si>
    <t>Equipment Loans [Member] | Minimum [Member]</t>
  </si>
  <si>
    <t>5.00%</t>
  </si>
  <si>
    <t>Equipment Loans [Member] | Maximum [Member]</t>
  </si>
  <si>
    <t>8.00%</t>
  </si>
  <si>
    <t>ODI Black Mountain [Member]</t>
  </si>
  <si>
    <t>TR Note to GrowCo [Member]</t>
  </si>
  <si>
    <t>Bridge loan Harding [Member]</t>
  </si>
  <si>
    <t>18.00%</t>
  </si>
  <si>
    <t>GrowCo $6M Exchange Note [Member]</t>
  </si>
  <si>
    <t>GrowCo $7M Exchange Note [Member]</t>
  </si>
  <si>
    <t>GrowCo $7M Exchange Note [Member] | Minimum [Member]</t>
  </si>
  <si>
    <t>10.00%</t>
  </si>
  <si>
    <t>GrowCo $7M Exchange Note [Member] | Maximum [Member]</t>
  </si>
  <si>
    <t>GrowCo $2M Exchange Note [Member]</t>
  </si>
  <si>
    <t>GrowCo $2M Exchange Note [Member] | Minimum [Member]</t>
  </si>
  <si>
    <t>GrowCo $2M Exchange Note [Member] | Maximum [Member]</t>
  </si>
  <si>
    <t>Notes Payable - Schedule of Long Term Debt (Details) (Parenthetical) - a</t>
  </si>
  <si>
    <t>Dec. 31, 2016</t>
  </si>
  <si>
    <t>Acres of pasture land</t>
  </si>
  <si>
    <t>Variable rate description</t>
  </si>
  <si>
    <t>Prime rate</t>
  </si>
  <si>
    <t>Spread on variable rate</t>
  </si>
  <si>
    <t>1.00%</t>
  </si>
  <si>
    <t>1.50%</t>
  </si>
  <si>
    <t>McFinney Agri-Finance Note [Member]</t>
  </si>
  <si>
    <t>Information on Business Segments - Schedule of Operating Results by Segment (Details) - USD ($) $ in Thousands</t>
  </si>
  <si>
    <t>Total Operating Expenses</t>
  </si>
  <si>
    <t>Total Other Income (Expense)</t>
  </si>
  <si>
    <t>Net (Loss) from Operations Before Income Taxes</t>
  </si>
  <si>
    <t>Income Taxes (Expense)/Credit</t>
  </si>
  <si>
    <t>Net (Loss) from Operations</t>
  </si>
  <si>
    <t>Preferred dividends</t>
  </si>
  <si>
    <t>Non-controlling interest</t>
  </si>
  <si>
    <t>Net Income (Loss)</t>
  </si>
  <si>
    <t>Segment Assets</t>
  </si>
  <si>
    <t>Parent (Two Rivers) [Member]</t>
  </si>
  <si>
    <t>Farms (DFP) [Member]</t>
  </si>
  <si>
    <t>Greenhouse (GrowCo., GCP1, GCP2) [Member]</t>
  </si>
  <si>
    <t>Water (TR Cap) [Member]</t>
  </si>
  <si>
    <t>Equity Transactions (Details Narrative) - USD ($) $ / shares in Units, $ in Thousands</t>
  </si>
  <si>
    <t>Common Stock, shares authorized</t>
  </si>
  <si>
    <t>Common Stock, par value</t>
  </si>
  <si>
    <t>Common Stock, shares issued</t>
  </si>
  <si>
    <t>Shares issued for conversion</t>
  </si>
  <si>
    <t>Employees and Directors [Member]</t>
  </si>
  <si>
    <t>Stock based compensation</t>
  </si>
  <si>
    <t>Spotfin Funding [Member]</t>
  </si>
  <si>
    <t>Number of shares issued for services</t>
  </si>
  <si>
    <t>Black Mountain [Member]</t>
  </si>
  <si>
    <t>Number of common shares issued for note reduction</t>
  </si>
  <si>
    <t>Legal Proceedings (Details Narrative) - USD ($) $ in Thousands</t>
  </si>
  <si>
    <t>Apr. 03, 2018</t>
  </si>
  <si>
    <t>Aug. 08, 2017</t>
  </si>
  <si>
    <t>Mar. 31, 2018</t>
  </si>
  <si>
    <t>Jun. 30, 2016</t>
  </si>
  <si>
    <t>Ryley Carlock &amp; Applewhite [Member]</t>
  </si>
  <si>
    <t>Legal fees</t>
  </si>
  <si>
    <t>Suncanna Lease Litigation [Member]</t>
  </si>
  <si>
    <t>Lawsuit filing date</t>
  </si>
  <si>
    <t>08/31/2016</t>
  </si>
  <si>
    <t>Plaintiff name</t>
  </si>
  <si>
    <t>Aaron Van Wingerden, owner of Suncanna</t>
  </si>
  <si>
    <t>Defendants named</t>
  </si>
  <si>
    <t>GrowCo, GrowCo Business Development, LLC, GCP1, GrowCo Funding, LLC., TR Capital, Two Rivers and certain current and former employees, and associates.</t>
  </si>
  <si>
    <t>Domicile of litigation</t>
  </si>
  <si>
    <t xml:space="preserve">Pueblo County Colorado District Court </t>
  </si>
  <si>
    <t>Result of trial and status of litigation</t>
  </si>
  <si>
    <t>On October 27, 2016, in a contempt of court hearing, a Pueblo County Colorado District Court judge ruled in favor of plaintiff Aaron Van Wingerden and against GCP1 in a matter regarding the prevention of Suncannas access to GCP1s greenhouse prior to Suncanna vacating the premises on September 6, 2016. We believe that this ruling was in error and are appealing this decision.</t>
  </si>
  <si>
    <t>Water Rights Litigation [Member]</t>
  </si>
  <si>
    <t>State of Colorado (Office of the State Engineer and the local Division Engineer)</t>
  </si>
  <si>
    <t>Damages sought</t>
  </si>
  <si>
    <t>water rights and claims by the State concerning an existing dam in Huerfano County, Colorado, and a demand by the State to breach the dam structure.</t>
  </si>
  <si>
    <t>State of Colorado Litigation [Member]</t>
  </si>
  <si>
    <t>State of Colorado Litigation [Member] | Minimum [Member]</t>
  </si>
  <si>
    <t>Loss contingency, damages sought, value</t>
  </si>
  <si>
    <t>State of Colorado Litigation [Member] | Maximum [Member]</t>
  </si>
  <si>
    <t>GCP1 [Member] | Lease Receivable [Member]</t>
  </si>
  <si>
    <t>Write-off of receivables</t>
  </si>
  <si>
    <t>GCP1 [Member] | Deferred Rent [Member]</t>
  </si>
  <si>
    <t>GCP1 [Member] | Advances [Member]</t>
  </si>
  <si>
    <t>Discontinued Operations (Details Narrative) - USD ($) $ in Thousands</t>
  </si>
  <si>
    <t>Mar. 03, 2017</t>
  </si>
  <si>
    <t>Discontinued Operations [Member]</t>
  </si>
  <si>
    <t>Gross Proceeds from sale of land and water assets</t>
  </si>
  <si>
    <t>Net proceeds from sale of land and water assets</t>
  </si>
  <si>
    <t>Discontinued Operations [Member] | GrowCo [Member] | Deconsolidation Date As Of April 1, 2018[Member]</t>
  </si>
  <si>
    <t>Loss from discontinued operation</t>
  </si>
  <si>
    <t>Discontinued Operations - Schedule of Assets and Liabilities of Discontinued Operations and Income from Discontinued Operations (Details) - USD ($) $ in Thousands</t>
  </si>
  <si>
    <t>Total</t>
  </si>
  <si>
    <t>Dionisio Farms And Produce [Member]</t>
  </si>
  <si>
    <t>Revenues</t>
  </si>
  <si>
    <t>Cost of goods sold</t>
  </si>
  <si>
    <t>General and administrative expenses</t>
  </si>
  <si>
    <t>Interest</t>
  </si>
  <si>
    <t>Other (gain (loss) on disposal of assets and intangibles)</t>
  </si>
  <si>
    <t>GrowCo Related Entities [Member]</t>
  </si>
  <si>
    <t>Contingent Liability (Details Narrative) - USD ($) $ in Thousands</t>
  </si>
  <si>
    <t>Going Concern (Details Narrative) - USD ($) $ in Thousands</t>
  </si>
  <si>
    <t>Net (loss) attributable to company common shareholders</t>
  </si>
  <si>
    <t>Gain on consolidation</t>
  </si>
  <si>
    <t>Working capital deficit</t>
  </si>
  <si>
    <t>Accumulated deficit</t>
  </si>
  <si>
    <t>Additional debt</t>
  </si>
  <si>
    <t>Related Party (Details Narrative)</t>
  </si>
  <si>
    <t>Jun. 30, 2018USD ($)</t>
  </si>
  <si>
    <t>Related party transaction</t>
  </si>
  <si>
    <t>Subsequent Events (Details Narrative) - Subsequent Event [Member] - USD ($) $ in Thousands</t>
  </si>
  <si>
    <t>Aug. 09, 2018</t>
  </si>
  <si>
    <t>Aug. 01, 2018</t>
  </si>
  <si>
    <t>Jul. 19, 2018</t>
  </si>
  <si>
    <t>Number of shares issued in reduction of notes payable</t>
  </si>
  <si>
    <t>Number of shares issued in reduction of notes payable, value</t>
  </si>
  <si>
    <t>Number of shares issued during period</t>
  </si>
  <si>
    <t>Number of shares issued during period,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29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472996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35</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v>
      </c>
      <c r="C3" s="7" t="n">
        <v>14</v>
      </c>
    </row>
    <row r="4" spans="1:3">
      <c r="A4" s="4" t="s">
        <v>28</v>
      </c>
      <c r="B4" s="5" t="n">
        <v>5</v>
      </c>
      <c r="C4" s="5" t="n">
        <v>5</v>
      </c>
    </row>
    <row r="5" spans="1:3">
      <c r="A5" s="4" t="s">
        <v>29</v>
      </c>
      <c r="B5" s="4" t="s">
        <v>30</v>
      </c>
      <c r="C5" s="5" t="n">
        <v>19</v>
      </c>
    </row>
    <row r="6" spans="1:3">
      <c r="A6" s="4" t="s">
        <v>31</v>
      </c>
      <c r="B6" s="5" t="n">
        <v>66</v>
      </c>
      <c r="C6" s="5" t="n">
        <v>32</v>
      </c>
    </row>
    <row r="7" spans="1:3">
      <c r="A7" s="4" t="s">
        <v>32</v>
      </c>
      <c r="B7" s="5" t="n">
        <v>107</v>
      </c>
      <c r="C7" s="5" t="n">
        <v>70</v>
      </c>
    </row>
    <row r="8" spans="1:3">
      <c r="A8" s="3" t="s">
        <v>33</v>
      </c>
    </row>
    <row r="9" spans="1:3">
      <c r="A9" s="4" t="s">
        <v>34</v>
      </c>
      <c r="B9" s="5" t="n">
        <v>30</v>
      </c>
      <c r="C9" s="5" t="n">
        <v>160</v>
      </c>
    </row>
    <row r="10" spans="1:3">
      <c r="A10" s="4" t="s">
        <v>35</v>
      </c>
      <c r="B10" s="5" t="n">
        <v>3418</v>
      </c>
      <c r="C10" s="5" t="n">
        <v>3505</v>
      </c>
    </row>
    <row r="11" spans="1:3">
      <c r="A11" s="4" t="s">
        <v>36</v>
      </c>
      <c r="B11" s="5" t="n">
        <v>24853</v>
      </c>
      <c r="C11" s="5" t="n">
        <v>25016</v>
      </c>
    </row>
    <row r="12" spans="1:3">
      <c r="A12" s="4" t="s">
        <v>37</v>
      </c>
      <c r="B12" s="4" t="s">
        <v>30</v>
      </c>
      <c r="C12" s="5" t="n">
        <v>5955</v>
      </c>
    </row>
    <row r="13" spans="1:3">
      <c r="A13" s="4" t="s">
        <v>38</v>
      </c>
      <c r="B13" s="4" t="s">
        <v>30</v>
      </c>
      <c r="C13" s="5" t="n">
        <v>3361</v>
      </c>
    </row>
    <row r="14" spans="1:3">
      <c r="A14" s="4" t="s">
        <v>39</v>
      </c>
      <c r="B14" s="5" t="n">
        <v>2405</v>
      </c>
      <c r="C14" s="4" t="s">
        <v>30</v>
      </c>
    </row>
    <row r="15" spans="1:3">
      <c r="A15" s="4" t="s">
        <v>40</v>
      </c>
      <c r="B15" s="5" t="n">
        <v>89</v>
      </c>
      <c r="C15" s="5" t="n">
        <v>85</v>
      </c>
    </row>
    <row r="16" spans="1:3">
      <c r="A16" s="4" t="s">
        <v>41</v>
      </c>
      <c r="B16" s="5" t="n">
        <v>30795</v>
      </c>
      <c r="C16" s="5" t="n">
        <v>38082</v>
      </c>
    </row>
    <row r="17" spans="1:3">
      <c r="A17" s="4" t="s">
        <v>42</v>
      </c>
      <c r="B17" s="5" t="n">
        <v>30902</v>
      </c>
      <c r="C17" s="5" t="n">
        <v>38152</v>
      </c>
    </row>
    <row r="18" spans="1:3">
      <c r="A18" s="3" t="s">
        <v>43</v>
      </c>
    </row>
    <row r="19" spans="1:3">
      <c r="A19" s="4" t="s">
        <v>44</v>
      </c>
      <c r="B19" s="5" t="n">
        <v>1118</v>
      </c>
      <c r="C19" s="5" t="n">
        <v>1553</v>
      </c>
    </row>
    <row r="20" spans="1:3">
      <c r="A20" s="4" t="s">
        <v>45</v>
      </c>
      <c r="B20" s="5" t="n">
        <v>3208</v>
      </c>
      <c r="C20" s="5" t="n">
        <v>1837</v>
      </c>
    </row>
    <row r="21" spans="1:3">
      <c r="A21" s="4" t="s">
        <v>46</v>
      </c>
      <c r="B21" s="5" t="n">
        <v>8139</v>
      </c>
      <c r="C21" s="5" t="n">
        <v>17419</v>
      </c>
    </row>
    <row r="22" spans="1:3">
      <c r="A22" s="4" t="s">
        <v>47</v>
      </c>
      <c r="B22" s="5" t="n">
        <v>4965</v>
      </c>
      <c r="C22" s="5" t="n">
        <v>3968</v>
      </c>
    </row>
    <row r="23" spans="1:3">
      <c r="A23" s="4" t="s">
        <v>48</v>
      </c>
      <c r="B23" s="5" t="n">
        <v>17430</v>
      </c>
      <c r="C23" s="5" t="n">
        <v>24777</v>
      </c>
    </row>
    <row r="24" spans="1:3">
      <c r="A24" s="4" t="s">
        <v>49</v>
      </c>
      <c r="B24" s="5" t="n">
        <v>1174</v>
      </c>
      <c r="C24" s="5" t="n">
        <v>1238</v>
      </c>
    </row>
    <row r="25" spans="1:3">
      <c r="A25" s="4" t="s">
        <v>50</v>
      </c>
      <c r="B25" s="5" t="n">
        <v>18604</v>
      </c>
      <c r="C25" s="5" t="n">
        <v>26015</v>
      </c>
    </row>
    <row r="26" spans="1:3">
      <c r="A26" s="4" t="s">
        <v>51</v>
      </c>
      <c r="B26" s="4" t="s">
        <v>30</v>
      </c>
      <c r="C26" s="4" t="s">
        <v>30</v>
      </c>
    </row>
    <row r="27" spans="1:3">
      <c r="A27" s="3" t="s">
        <v>52</v>
      </c>
    </row>
    <row r="28" spans="1:3">
      <c r="A28" s="4" t="s">
        <v>53</v>
      </c>
      <c r="B28" s="5" t="n">
        <v>34</v>
      </c>
      <c r="C28" s="5" t="n">
        <v>34</v>
      </c>
    </row>
    <row r="29" spans="1:3">
      <c r="A29" s="4" t="s">
        <v>54</v>
      </c>
      <c r="B29" s="5" t="n">
        <v>252</v>
      </c>
      <c r="C29" s="5" t="n">
        <v>252</v>
      </c>
    </row>
    <row r="30" spans="1:3">
      <c r="A30" s="4" t="s">
        <v>55</v>
      </c>
      <c r="B30" s="5" t="n">
        <v>77970</v>
      </c>
      <c r="C30" s="5" t="n">
        <v>77267</v>
      </c>
    </row>
    <row r="31" spans="1:3">
      <c r="A31" s="4" t="s">
        <v>56</v>
      </c>
      <c r="B31" s="5" t="n">
        <v>-88469</v>
      </c>
      <c r="C31" s="5" t="n">
        <v>-97168</v>
      </c>
    </row>
    <row r="32" spans="1:3">
      <c r="A32" s="4" t="s">
        <v>57</v>
      </c>
      <c r="B32" s="5" t="n">
        <v>-10213</v>
      </c>
      <c r="C32" s="5" t="n">
        <v>-19615</v>
      </c>
    </row>
    <row r="33" spans="1:3">
      <c r="A33" s="4" t="s">
        <v>58</v>
      </c>
      <c r="B33" s="5" t="n">
        <v>22511</v>
      </c>
      <c r="C33" s="5" t="n">
        <v>31752</v>
      </c>
    </row>
    <row r="34" spans="1:3">
      <c r="A34" s="4" t="s">
        <v>59</v>
      </c>
      <c r="B34" s="5" t="n">
        <v>12298</v>
      </c>
      <c r="C34" s="5" t="n">
        <v>12137</v>
      </c>
    </row>
    <row r="35" spans="1:3">
      <c r="A35" s="4" t="s">
        <v>60</v>
      </c>
      <c r="B35" s="7" t="n">
        <v>30902</v>
      </c>
      <c r="C35" s="7" t="n">
        <v>38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4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156</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59</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6"/>
    <col customWidth="1" max="2" min="2" width="19"/>
    <col customWidth="1" max="3" min="3" width="21"/>
    <col customWidth="1" max="4" min="4" width="20"/>
    <col customWidth="1" max="5" min="5" width="20"/>
    <col customWidth="1" max="6" min="6" width="15"/>
    <col customWidth="1" max="7" min="7" width="20"/>
  </cols>
  <sheetData>
    <row r="1" spans="1:7">
      <c r="A1" s="1" t="s">
        <v>227</v>
      </c>
      <c r="B1" s="2" t="s">
        <v>228</v>
      </c>
    </row>
    <row r="2" spans="1:7">
      <c r="B2" s="2" t="s">
        <v>229</v>
      </c>
      <c r="C2" s="2" t="s">
        <v>230</v>
      </c>
      <c r="D2" s="2" t="s">
        <v>231</v>
      </c>
      <c r="E2" s="2" t="s">
        <v>232</v>
      </c>
      <c r="F2" s="2" t="s">
        <v>233</v>
      </c>
      <c r="G2" s="2" t="s">
        <v>234</v>
      </c>
    </row>
    <row r="3" spans="1:7">
      <c r="A3" s="4" t="s">
        <v>235</v>
      </c>
      <c r="C3" s="5" t="n">
        <v>6508</v>
      </c>
      <c r="F3" s="5" t="n">
        <v>7376</v>
      </c>
    </row>
    <row r="4" spans="1:7">
      <c r="A4" s="4" t="s">
        <v>236</v>
      </c>
      <c r="F4" s="5" t="n">
        <v>868</v>
      </c>
    </row>
    <row r="5" spans="1:7">
      <c r="A5" s="4" t="s">
        <v>237</v>
      </c>
      <c r="C5" s="5" t="n">
        <v>33663192</v>
      </c>
      <c r="E5" s="5" t="n">
        <v>32749920</v>
      </c>
    </row>
    <row r="6" spans="1:7">
      <c r="A6" s="4" t="s">
        <v>238</v>
      </c>
    </row>
    <row r="7" spans="1:7">
      <c r="A7" s="4" t="s">
        <v>239</v>
      </c>
      <c r="B7" s="5" t="n">
        <v>20000000</v>
      </c>
    </row>
    <row r="8" spans="1:7">
      <c r="A8" s="4" t="s">
        <v>240</v>
      </c>
      <c r="D8" s="5" t="n">
        <v>10000000</v>
      </c>
      <c r="G8" s="5" t="n">
        <v>10000000</v>
      </c>
    </row>
    <row r="9" spans="1:7">
      <c r="A9" s="4" t="s">
        <v>237</v>
      </c>
      <c r="D9" s="5" t="n">
        <v>34343000</v>
      </c>
    </row>
    <row r="10" spans="1:7">
      <c r="A10" s="4" t="s">
        <v>241</v>
      </c>
      <c r="D10" s="4" t="s">
        <v>242</v>
      </c>
    </row>
    <row r="11" spans="1:7">
      <c r="A11" s="4" t="s">
        <v>243</v>
      </c>
    </row>
    <row r="12" spans="1:7">
      <c r="A12" s="4" t="s">
        <v>244</v>
      </c>
      <c r="C12" s="5" t="n">
        <v>1500</v>
      </c>
    </row>
    <row r="13" spans="1:7">
      <c r="A13" s="4" t="s">
        <v>245</v>
      </c>
    </row>
    <row r="14" spans="1:7">
      <c r="A14" s="4" t="s">
        <v>244</v>
      </c>
      <c r="C14" s="5" t="n">
        <v>14000</v>
      </c>
    </row>
    <row r="15" spans="1:7">
      <c r="A15" s="4" t="s">
        <v>246</v>
      </c>
    </row>
    <row r="16" spans="1:7">
      <c r="A16" s="4" t="s">
        <v>244</v>
      </c>
      <c r="C16" s="5" t="n">
        <v>4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14"/>
  </cols>
  <sheetData>
    <row r="1" spans="1:5">
      <c r="A1" s="1" t="s">
        <v>247</v>
      </c>
      <c r="B1" s="2" t="s">
        <v>1</v>
      </c>
      <c r="C1" s="2" t="s">
        <v>248</v>
      </c>
    </row>
    <row r="2" spans="1:5">
      <c r="B2" s="2" t="s">
        <v>2</v>
      </c>
      <c r="C2" s="2" t="s">
        <v>25</v>
      </c>
      <c r="D2" s="2" t="s">
        <v>249</v>
      </c>
      <c r="E2" s="2" t="s">
        <v>250</v>
      </c>
    </row>
    <row r="3" spans="1:5">
      <c r="A3" s="4" t="s">
        <v>251</v>
      </c>
      <c r="B3" s="7" t="n">
        <v>9413</v>
      </c>
      <c r="C3" s="7" t="n">
        <v>19107</v>
      </c>
    </row>
    <row r="4" spans="1:5">
      <c r="A4" s="4" t="s">
        <v>252</v>
      </c>
      <c r="B4" s="5" t="n">
        <v>22511</v>
      </c>
      <c r="C4" s="7" t="n">
        <v>31752</v>
      </c>
    </row>
    <row r="5" spans="1:5">
      <c r="A5" s="4" t="s">
        <v>253</v>
      </c>
      <c r="D5" s="7" t="n">
        <v>152</v>
      </c>
    </row>
    <row r="6" spans="1:5">
      <c r="A6" s="4" t="s">
        <v>254</v>
      </c>
      <c r="D6" s="7" t="n">
        <v>60</v>
      </c>
    </row>
    <row r="7" spans="1:5">
      <c r="A7" s="4" t="s">
        <v>255</v>
      </c>
      <c r="B7" s="7" t="n">
        <v>6930</v>
      </c>
    </row>
    <row r="8" spans="1:5">
      <c r="A8" s="4" t="s">
        <v>256</v>
      </c>
    </row>
    <row r="9" spans="1:5">
      <c r="A9" s="4" t="s">
        <v>257</v>
      </c>
      <c r="B9" s="5" t="n">
        <v>118000</v>
      </c>
    </row>
    <row r="10" spans="1:5">
      <c r="A10" s="4" t="s">
        <v>258</v>
      </c>
      <c r="B10" s="7" t="n">
        <v>0</v>
      </c>
    </row>
    <row r="11" spans="1:5">
      <c r="A11" s="4" t="s">
        <v>259</v>
      </c>
    </row>
    <row r="12" spans="1:5">
      <c r="A12" s="4" t="s">
        <v>257</v>
      </c>
      <c r="B12" s="5" t="n">
        <v>2425000</v>
      </c>
    </row>
    <row r="13" spans="1:5">
      <c r="A13" s="4" t="s">
        <v>260</v>
      </c>
      <c r="B13" s="8" t="n">
        <v>0.135</v>
      </c>
    </row>
    <row r="14" spans="1:5">
      <c r="A14" s="4" t="s">
        <v>261</v>
      </c>
    </row>
    <row r="15" spans="1:5">
      <c r="A15" s="4" t="s">
        <v>257</v>
      </c>
      <c r="C15" s="5" t="n">
        <v>17536958</v>
      </c>
    </row>
    <row r="16" spans="1:5">
      <c r="A16" s="4" t="s">
        <v>260</v>
      </c>
      <c r="B16" s="8" t="n">
        <v>0.135</v>
      </c>
    </row>
    <row r="17" spans="1:5">
      <c r="A17" s="4" t="s">
        <v>262</v>
      </c>
    </row>
    <row r="18" spans="1:5">
      <c r="A18" s="4" t="s">
        <v>263</v>
      </c>
      <c r="B18" s="4" t="s">
        <v>264</v>
      </c>
    </row>
    <row r="19" spans="1:5">
      <c r="A19" s="4" t="s">
        <v>265</v>
      </c>
    </row>
    <row r="20" spans="1:5">
      <c r="A20" s="4" t="s">
        <v>263</v>
      </c>
      <c r="B20" s="4" t="s">
        <v>266</v>
      </c>
    </row>
    <row r="21" spans="1:5">
      <c r="A21" s="4" t="s">
        <v>267</v>
      </c>
    </row>
    <row r="22" spans="1:5">
      <c r="A22" s="4" t="s">
        <v>113</v>
      </c>
      <c r="B22" s="7" t="n">
        <v>12773</v>
      </c>
    </row>
    <row r="23" spans="1:5">
      <c r="A23" s="4" t="s">
        <v>252</v>
      </c>
      <c r="E23" s="7" t="n">
        <v>8859</v>
      </c>
    </row>
    <row r="24" spans="1:5">
      <c r="A24" s="4" t="s">
        <v>268</v>
      </c>
      <c r="B24" s="5" t="n">
        <v>3914</v>
      </c>
    </row>
    <row r="25" spans="1:5">
      <c r="A25" s="4" t="s">
        <v>269</v>
      </c>
      <c r="B25" s="5" t="n">
        <v>3914</v>
      </c>
    </row>
    <row r="26" spans="1:5">
      <c r="A26" s="4" t="s">
        <v>238</v>
      </c>
    </row>
    <row r="27" spans="1:5">
      <c r="A27" s="4" t="s">
        <v>270</v>
      </c>
      <c r="B27" s="5" t="n">
        <v>4000</v>
      </c>
    </row>
    <row r="28" spans="1:5">
      <c r="A28" s="4" t="s">
        <v>271</v>
      </c>
      <c r="B28" s="5" t="n">
        <v>2359</v>
      </c>
    </row>
    <row r="29" spans="1:5">
      <c r="A29" s="4" t="s">
        <v>251</v>
      </c>
      <c r="B29" s="7" t="n">
        <v>2115</v>
      </c>
    </row>
    <row r="30" spans="1:5">
      <c r="A30" s="4" t="s">
        <v>272</v>
      </c>
      <c r="B30" s="4" t="s">
        <v>273</v>
      </c>
    </row>
    <row r="31" spans="1:5">
      <c r="A31" s="4" t="s">
        <v>274</v>
      </c>
      <c r="B31" s="4" t="s">
        <v>275</v>
      </c>
    </row>
    <row r="32" spans="1:5">
      <c r="A32" s="4" t="s">
        <v>276</v>
      </c>
      <c r="B32" s="7" t="n">
        <v>2359</v>
      </c>
    </row>
    <row r="33" spans="1:5">
      <c r="A33" s="4" t="s">
        <v>252</v>
      </c>
      <c r="B33" s="4" t="s">
        <v>30</v>
      </c>
      <c r="C33" s="7" t="n">
        <v>-850</v>
      </c>
    </row>
    <row r="34" spans="1:5">
      <c r="A34" s="4" t="s">
        <v>277</v>
      </c>
    </row>
    <row r="35" spans="1:5">
      <c r="A35" s="4" t="s">
        <v>252</v>
      </c>
      <c r="B35" s="7" t="n">
        <v>123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250</v>
      </c>
      <c r="D1" s="2" t="s">
        <v>25</v>
      </c>
    </row>
    <row r="2" spans="1:4">
      <c r="A2" s="4" t="s">
        <v>279</v>
      </c>
      <c r="B2" s="7" t="n">
        <v>22511</v>
      </c>
      <c r="D2" s="7" t="n">
        <v>31752</v>
      </c>
    </row>
    <row r="3" spans="1:4">
      <c r="A3" s="4" t="s">
        <v>267</v>
      </c>
    </row>
    <row r="4" spans="1:4">
      <c r="A4" s="4" t="s">
        <v>279</v>
      </c>
      <c r="C4" s="7" t="n">
        <v>8859</v>
      </c>
    </row>
    <row r="5" spans="1:4">
      <c r="A5" s="4" t="s">
        <v>238</v>
      </c>
    </row>
    <row r="6" spans="1:4">
      <c r="A6" s="4" t="s">
        <v>279</v>
      </c>
      <c r="B6" s="4" t="s">
        <v>30</v>
      </c>
      <c r="D6" s="5" t="n">
        <v>-850</v>
      </c>
    </row>
    <row r="7" spans="1:4">
      <c r="A7" s="4" t="s">
        <v>277</v>
      </c>
    </row>
    <row r="8" spans="1:4">
      <c r="A8" s="4" t="s">
        <v>279</v>
      </c>
      <c r="B8" s="5" t="n">
        <v>1230</v>
      </c>
    </row>
    <row r="9" spans="1:4">
      <c r="A9" s="4" t="s">
        <v>280</v>
      </c>
    </row>
    <row r="10" spans="1:4">
      <c r="A10" s="4" t="s">
        <v>279</v>
      </c>
      <c r="B10" s="4" t="s">
        <v>30</v>
      </c>
      <c r="D10" s="5" t="n">
        <v>3621</v>
      </c>
    </row>
    <row r="11" spans="1:4">
      <c r="A11" s="4" t="s">
        <v>281</v>
      </c>
    </row>
    <row r="12" spans="1:4">
      <c r="A12" s="4" t="s">
        <v>279</v>
      </c>
      <c r="B12" s="5" t="n">
        <v>3621</v>
      </c>
    </row>
    <row r="13" spans="1:4">
      <c r="A13" s="4" t="s">
        <v>282</v>
      </c>
    </row>
    <row r="14" spans="1:4">
      <c r="A14" s="4" t="s">
        <v>279</v>
      </c>
      <c r="B14" s="4" t="s">
        <v>30</v>
      </c>
      <c r="D14" s="5" t="n">
        <v>5016</v>
      </c>
    </row>
    <row r="15" spans="1:4">
      <c r="A15" s="4" t="s">
        <v>283</v>
      </c>
    </row>
    <row r="16" spans="1:4">
      <c r="A16" s="4" t="s">
        <v>279</v>
      </c>
      <c r="B16" s="5" t="n">
        <v>5016</v>
      </c>
    </row>
    <row r="17" spans="1:4">
      <c r="A17" s="4" t="s">
        <v>284</v>
      </c>
    </row>
    <row r="18" spans="1:4">
      <c r="A18" s="4" t="s">
        <v>279</v>
      </c>
      <c r="B18" s="4" t="s">
        <v>30</v>
      </c>
      <c r="D18" s="5" t="n">
        <v>497</v>
      </c>
    </row>
    <row r="19" spans="1:4">
      <c r="A19" s="4" t="s">
        <v>285</v>
      </c>
    </row>
    <row r="20" spans="1:4">
      <c r="A20" s="4" t="s">
        <v>279</v>
      </c>
      <c r="B20" s="5" t="n">
        <v>497</v>
      </c>
    </row>
    <row r="21" spans="1:4">
      <c r="A21" s="4" t="s">
        <v>286</v>
      </c>
    </row>
    <row r="22" spans="1:4">
      <c r="A22" s="4" t="s">
        <v>279</v>
      </c>
      <c r="B22" s="4" t="s">
        <v>30</v>
      </c>
      <c r="D22" s="5" t="n">
        <v>460</v>
      </c>
    </row>
    <row r="23" spans="1:4">
      <c r="A23" s="4" t="s">
        <v>287</v>
      </c>
    </row>
    <row r="24" spans="1:4">
      <c r="A24" s="4" t="s">
        <v>279</v>
      </c>
      <c r="B24" s="5" t="n">
        <v>460</v>
      </c>
    </row>
    <row r="25" spans="1:4">
      <c r="A25" s="4" t="s">
        <v>288</v>
      </c>
    </row>
    <row r="26" spans="1:4">
      <c r="A26" s="4" t="s">
        <v>279</v>
      </c>
      <c r="B26" s="4" t="s">
        <v>30</v>
      </c>
      <c r="D26" s="7" t="n">
        <v>495</v>
      </c>
    </row>
    <row r="27" spans="1:4">
      <c r="A27" s="4" t="s">
        <v>289</v>
      </c>
    </row>
    <row r="28" spans="1:4">
      <c r="A28" s="4" t="s">
        <v>279</v>
      </c>
      <c r="B28" s="7" t="n">
        <v>4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4" t="s">
        <v>279</v>
      </c>
      <c r="B2" s="7" t="n">
        <v>22511</v>
      </c>
      <c r="C2" s="7" t="n">
        <v>31752</v>
      </c>
    </row>
    <row r="3" spans="1:3">
      <c r="A3" s="4" t="s">
        <v>291</v>
      </c>
    </row>
    <row r="4" spans="1:3">
      <c r="A4" s="4" t="s">
        <v>279</v>
      </c>
      <c r="B4" s="5" t="n">
        <v>20482</v>
      </c>
      <c r="C4" s="5" t="n">
        <v>20482</v>
      </c>
    </row>
    <row r="5" spans="1:3">
      <c r="A5" s="4" t="s">
        <v>292</v>
      </c>
    </row>
    <row r="6" spans="1:3">
      <c r="A6" s="4" t="s">
        <v>279</v>
      </c>
      <c r="B6" s="5" t="n">
        <v>1386</v>
      </c>
      <c r="C6" s="5" t="n">
        <v>1388</v>
      </c>
    </row>
    <row r="7" spans="1:3">
      <c r="A7" s="4" t="s">
        <v>293</v>
      </c>
    </row>
    <row r="8" spans="1:3">
      <c r="A8" s="4" t="s">
        <v>279</v>
      </c>
      <c r="B8" s="5" t="n">
        <v>29</v>
      </c>
      <c r="C8" s="5" t="n">
        <v>29</v>
      </c>
    </row>
    <row r="9" spans="1:3">
      <c r="A9" s="4" t="s">
        <v>294</v>
      </c>
    </row>
    <row r="10" spans="1:3">
      <c r="A10" s="4" t="s">
        <v>279</v>
      </c>
      <c r="B10" s="5" t="n">
        <v>162</v>
      </c>
      <c r="C10" s="5" t="n">
        <v>162</v>
      </c>
    </row>
    <row r="11" spans="1:3">
      <c r="A11" s="4" t="s">
        <v>295</v>
      </c>
    </row>
    <row r="12" spans="1:3">
      <c r="A12" s="4" t="s">
        <v>279</v>
      </c>
      <c r="B12" s="5" t="n">
        <v>452</v>
      </c>
      <c r="C12" s="5" t="n">
        <v>452</v>
      </c>
    </row>
    <row r="13" spans="1:3">
      <c r="A13" s="4" t="s">
        <v>238</v>
      </c>
    </row>
    <row r="14" spans="1:3">
      <c r="A14" s="4" t="s">
        <v>279</v>
      </c>
      <c r="B14" s="4" t="s">
        <v>30</v>
      </c>
      <c r="C14" s="5" t="n">
        <v>-850</v>
      </c>
    </row>
    <row r="15" spans="1:3">
      <c r="A15" s="4" t="s">
        <v>280</v>
      </c>
    </row>
    <row r="16" spans="1:3">
      <c r="A16" s="4" t="s">
        <v>279</v>
      </c>
      <c r="B16" s="4" t="s">
        <v>30</v>
      </c>
      <c r="C16" s="5" t="n">
        <v>3621</v>
      </c>
    </row>
    <row r="17" spans="1:3">
      <c r="A17" s="4" t="s">
        <v>282</v>
      </c>
    </row>
    <row r="18" spans="1:3">
      <c r="A18" s="4" t="s">
        <v>279</v>
      </c>
      <c r="B18" s="4" t="s">
        <v>30</v>
      </c>
      <c r="C18" s="5" t="n">
        <v>5016</v>
      </c>
    </row>
    <row r="19" spans="1:3">
      <c r="A19" s="4" t="s">
        <v>284</v>
      </c>
    </row>
    <row r="20" spans="1:3">
      <c r="A20" s="4" t="s">
        <v>279</v>
      </c>
      <c r="B20" s="4" t="s">
        <v>30</v>
      </c>
      <c r="C20" s="5" t="n">
        <v>497</v>
      </c>
    </row>
    <row r="21" spans="1:3">
      <c r="A21" s="4" t="s">
        <v>286</v>
      </c>
    </row>
    <row r="22" spans="1:3">
      <c r="A22" s="4" t="s">
        <v>279</v>
      </c>
      <c r="B22" s="4" t="s">
        <v>30</v>
      </c>
      <c r="C22" s="5" t="n">
        <v>460</v>
      </c>
    </row>
    <row r="23" spans="1:3">
      <c r="A23" s="4" t="s">
        <v>288</v>
      </c>
    </row>
    <row r="24" spans="1:3">
      <c r="A24" s="4" t="s">
        <v>279</v>
      </c>
      <c r="B24" s="4" t="s">
        <v>30</v>
      </c>
      <c r="C24" s="7" t="n">
        <v>4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296</v>
      </c>
      <c r="B1" s="2" t="s">
        <v>1</v>
      </c>
    </row>
    <row r="2" spans="1:3">
      <c r="B2" s="2" t="s">
        <v>2</v>
      </c>
      <c r="C2" s="2" t="s">
        <v>25</v>
      </c>
    </row>
    <row r="3" spans="1:3">
      <c r="A3" s="4" t="s">
        <v>297</v>
      </c>
      <c r="B3" s="7" t="n">
        <v>248</v>
      </c>
      <c r="C3" s="7" t="n">
        <v>411</v>
      </c>
    </row>
    <row r="4" spans="1:3">
      <c r="A4" s="4" t="s">
        <v>298</v>
      </c>
      <c r="B4" s="5" t="n">
        <v>-218</v>
      </c>
      <c r="C4" s="5" t="n">
        <v>-251</v>
      </c>
    </row>
    <row r="5" spans="1:3">
      <c r="A5" s="4" t="s">
        <v>299</v>
      </c>
      <c r="B5" s="7" t="n">
        <v>30</v>
      </c>
      <c r="C5" s="5" t="n">
        <v>160</v>
      </c>
    </row>
    <row r="6" spans="1:3">
      <c r="A6" s="4" t="s">
        <v>262</v>
      </c>
    </row>
    <row r="7" spans="1:3">
      <c r="A7" s="4" t="s">
        <v>263</v>
      </c>
      <c r="B7" s="4" t="s">
        <v>264</v>
      </c>
    </row>
    <row r="8" spans="1:3">
      <c r="A8" s="4" t="s">
        <v>265</v>
      </c>
    </row>
    <row r="9" spans="1:3">
      <c r="A9" s="4" t="s">
        <v>263</v>
      </c>
      <c r="B9" s="4" t="s">
        <v>266</v>
      </c>
    </row>
    <row r="10" spans="1:3">
      <c r="A10" s="4" t="s">
        <v>300</v>
      </c>
    </row>
    <row r="11" spans="1:3">
      <c r="A11" s="4" t="s">
        <v>297</v>
      </c>
      <c r="B11" s="7" t="n">
        <v>12</v>
      </c>
      <c r="C11" s="5" t="n">
        <v>12</v>
      </c>
    </row>
    <row r="12" spans="1:3">
      <c r="A12" s="4" t="s">
        <v>301</v>
      </c>
    </row>
    <row r="13" spans="1:3">
      <c r="A13" s="4" t="s">
        <v>263</v>
      </c>
      <c r="B13" s="4" t="s">
        <v>302</v>
      </c>
    </row>
    <row r="14" spans="1:3">
      <c r="A14" s="4" t="s">
        <v>303</v>
      </c>
    </row>
    <row r="15" spans="1:3">
      <c r="A15" s="4" t="s">
        <v>263</v>
      </c>
      <c r="B15" s="4" t="s">
        <v>304</v>
      </c>
    </row>
    <row r="16" spans="1:3">
      <c r="A16" s="4" t="s">
        <v>305</v>
      </c>
    </row>
    <row r="17" spans="1:3">
      <c r="A17" s="4" t="s">
        <v>263</v>
      </c>
      <c r="B17" s="4" t="s">
        <v>264</v>
      </c>
    </row>
    <row r="18" spans="1:3">
      <c r="A18" s="4" t="s">
        <v>297</v>
      </c>
      <c r="B18" s="7" t="n">
        <v>47</v>
      </c>
      <c r="C18" s="5" t="n">
        <v>46</v>
      </c>
    </row>
    <row r="19" spans="1:3">
      <c r="A19" s="4" t="s">
        <v>306</v>
      </c>
    </row>
    <row r="20" spans="1:3">
      <c r="A20" s="4" t="s">
        <v>263</v>
      </c>
      <c r="B20" s="4" t="s">
        <v>302</v>
      </c>
    </row>
    <row r="21" spans="1:3">
      <c r="A21" s="4" t="s">
        <v>297</v>
      </c>
      <c r="B21" s="7" t="n">
        <v>25</v>
      </c>
      <c r="C21" s="5" t="n">
        <v>92</v>
      </c>
    </row>
    <row r="22" spans="1:3">
      <c r="A22" s="4" t="s">
        <v>307</v>
      </c>
    </row>
    <row r="23" spans="1:3">
      <c r="A23" s="4" t="s">
        <v>297</v>
      </c>
      <c r="B23" s="7" t="n">
        <v>147</v>
      </c>
      <c r="C23" s="5" t="n">
        <v>244</v>
      </c>
    </row>
    <row r="24" spans="1:3">
      <c r="A24" s="4" t="s">
        <v>308</v>
      </c>
    </row>
    <row r="25" spans="1:3">
      <c r="A25" s="4" t="s">
        <v>263</v>
      </c>
      <c r="B25" s="4" t="s">
        <v>304</v>
      </c>
    </row>
    <row r="26" spans="1:3">
      <c r="A26" s="4" t="s">
        <v>309</v>
      </c>
    </row>
    <row r="27" spans="1:3">
      <c r="A27" s="4" t="s">
        <v>263</v>
      </c>
      <c r="B27" s="4" t="s">
        <v>310</v>
      </c>
    </row>
    <row r="28" spans="1:3">
      <c r="A28" s="4" t="s">
        <v>311</v>
      </c>
    </row>
    <row r="29" spans="1:3">
      <c r="A29" s="4" t="s">
        <v>263</v>
      </c>
      <c r="B29" s="4" t="s">
        <v>266</v>
      </c>
    </row>
    <row r="30" spans="1:3">
      <c r="A30" s="4" t="s">
        <v>297</v>
      </c>
      <c r="B30" s="7" t="n">
        <v>10</v>
      </c>
      <c r="C30" s="5" t="n">
        <v>10</v>
      </c>
    </row>
    <row r="31" spans="1:3">
      <c r="A31" s="4" t="s">
        <v>312</v>
      </c>
    </row>
    <row r="32" spans="1:3">
      <c r="A32" s="4" t="s">
        <v>263</v>
      </c>
      <c r="B32" s="4" t="s">
        <v>264</v>
      </c>
    </row>
    <row r="33" spans="1:3">
      <c r="A33" s="4" t="s">
        <v>297</v>
      </c>
      <c r="B33" s="7" t="n">
        <v>7</v>
      </c>
      <c r="C33" s="7" t="n">
        <v>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3</v>
      </c>
      <c r="B1" s="2" t="s">
        <v>72</v>
      </c>
      <c r="D1" s="2" t="s">
        <v>1</v>
      </c>
    </row>
    <row r="2" spans="1:5">
      <c r="B2" s="2" t="s">
        <v>2</v>
      </c>
      <c r="C2" s="2" t="s">
        <v>73</v>
      </c>
      <c r="D2" s="2" t="s">
        <v>2</v>
      </c>
      <c r="E2" s="2" t="s">
        <v>73</v>
      </c>
    </row>
    <row r="3" spans="1:5">
      <c r="A3" s="4" t="s">
        <v>314</v>
      </c>
      <c r="B3" s="7" t="n">
        <v>-3</v>
      </c>
      <c r="C3" s="7" t="n">
        <v>152</v>
      </c>
      <c r="D3" s="7" t="n">
        <v>77</v>
      </c>
      <c r="E3" s="7" t="n">
        <v>80</v>
      </c>
    </row>
    <row r="4" spans="1:5">
      <c r="A4" s="4" t="s">
        <v>246</v>
      </c>
    </row>
    <row r="5" spans="1:5">
      <c r="A5" s="4" t="s">
        <v>314</v>
      </c>
      <c r="D5" s="5" t="n">
        <v>80</v>
      </c>
    </row>
    <row r="6" spans="1:5">
      <c r="A6" s="4" t="s">
        <v>315</v>
      </c>
    </row>
    <row r="7" spans="1:5">
      <c r="A7" s="4" t="s">
        <v>316</v>
      </c>
      <c r="D7" s="7" t="n">
        <v>69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200000000</v>
      </c>
      <c r="C4" s="5" t="n">
        <v>200000000</v>
      </c>
    </row>
    <row r="5" spans="1:3">
      <c r="A5" s="4" t="s">
        <v>65</v>
      </c>
      <c r="B5" s="5" t="n">
        <v>33663192</v>
      </c>
      <c r="C5" s="5" t="n">
        <v>32749920</v>
      </c>
    </row>
    <row r="6" spans="1:3">
      <c r="A6" s="4" t="s">
        <v>66</v>
      </c>
      <c r="B6" s="5" t="n">
        <v>33663192</v>
      </c>
      <c r="C6" s="5" t="n">
        <v>32749920</v>
      </c>
    </row>
    <row r="7" spans="1:3">
      <c r="A7" s="4" t="s">
        <v>67</v>
      </c>
      <c r="B7" s="8" t="n">
        <v>0.001</v>
      </c>
      <c r="C7" s="8" t="n">
        <v>0.001</v>
      </c>
    </row>
    <row r="8" spans="1:3">
      <c r="A8" s="4" t="s">
        <v>68</v>
      </c>
      <c r="B8" s="5" t="n">
        <v>5000000</v>
      </c>
      <c r="C8" s="5" t="n">
        <v>5000000</v>
      </c>
    </row>
    <row r="9" spans="1:3">
      <c r="A9" s="4" t="s">
        <v>69</v>
      </c>
      <c r="B9" s="5" t="n">
        <v>64935</v>
      </c>
      <c r="C9" s="5" t="n">
        <v>64935</v>
      </c>
    </row>
    <row r="10" spans="1:3">
      <c r="A10" s="4" t="s">
        <v>70</v>
      </c>
      <c r="B10" s="5" t="n">
        <v>64935</v>
      </c>
      <c r="C10" s="5" t="n">
        <v>64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9"/>
    <col customWidth="1" max="2" min="2" width="21"/>
    <col customWidth="1" max="3" min="3" width="80"/>
    <col customWidth="1" max="4" min="4" width="21"/>
    <col customWidth="1" max="5" min="5" width="22"/>
    <col customWidth="1" max="6" min="6" width="21"/>
    <col customWidth="1" max="7" min="7" width="15"/>
  </cols>
  <sheetData>
    <row r="1" spans="1:7">
      <c r="A1" s="1" t="s">
        <v>317</v>
      </c>
      <c r="B1" s="2" t="s">
        <v>318</v>
      </c>
      <c r="C1" s="2" t="s">
        <v>319</v>
      </c>
      <c r="D1" s="2" t="s">
        <v>320</v>
      </c>
      <c r="E1" s="2" t="s">
        <v>321</v>
      </c>
      <c r="F1" s="2" t="s">
        <v>322</v>
      </c>
      <c r="G1" s="2" t="s">
        <v>233</v>
      </c>
    </row>
    <row r="2" spans="1:7">
      <c r="A2" s="4" t="s">
        <v>323</v>
      </c>
      <c r="C2" s="7" t="n">
        <v>100</v>
      </c>
      <c r="F2" s="7" t="n">
        <v>450</v>
      </c>
    </row>
    <row r="3" spans="1:7">
      <c r="A3" s="4" t="s">
        <v>324</v>
      </c>
      <c r="C3" s="5" t="n">
        <v>6508</v>
      </c>
      <c r="G3" s="5" t="n">
        <v>7376</v>
      </c>
    </row>
    <row r="4" spans="1:7">
      <c r="A4" s="4" t="s">
        <v>325</v>
      </c>
      <c r="C4" s="7" t="n">
        <v>408</v>
      </c>
      <c r="D4" s="7" t="n">
        <v>411</v>
      </c>
    </row>
    <row r="5" spans="1:7">
      <c r="A5" s="4" t="s">
        <v>326</v>
      </c>
      <c r="C5" s="5" t="n">
        <v>9413</v>
      </c>
      <c r="F5" s="7" t="n">
        <v>19107</v>
      </c>
    </row>
    <row r="6" spans="1:7">
      <c r="A6" s="4" t="s">
        <v>327</v>
      </c>
      <c r="C6" s="7" t="n">
        <v>50</v>
      </c>
      <c r="D6" s="4" t="s">
        <v>30</v>
      </c>
    </row>
    <row r="7" spans="1:7">
      <c r="A7" s="4" t="s">
        <v>238</v>
      </c>
    </row>
    <row r="8" spans="1:7">
      <c r="A8" s="4" t="s">
        <v>328</v>
      </c>
      <c r="C8" s="4" t="s">
        <v>273</v>
      </c>
    </row>
    <row r="9" spans="1:7">
      <c r="A9" s="4" t="s">
        <v>326</v>
      </c>
      <c r="C9" s="7" t="n">
        <v>2115</v>
      </c>
    </row>
    <row r="10" spans="1:7">
      <c r="A10" s="4" t="s">
        <v>270</v>
      </c>
      <c r="C10" s="5" t="n">
        <v>4000</v>
      </c>
    </row>
    <row r="11" spans="1:7">
      <c r="A11" s="4" t="s">
        <v>271</v>
      </c>
      <c r="C11" s="7" t="n">
        <v>2359</v>
      </c>
    </row>
    <row r="12" spans="1:7">
      <c r="A12" s="4" t="s">
        <v>274</v>
      </c>
      <c r="C12" s="4" t="s">
        <v>275</v>
      </c>
    </row>
    <row r="13" spans="1:7">
      <c r="A13" s="4" t="s">
        <v>276</v>
      </c>
      <c r="C13" s="7" t="n">
        <v>2359</v>
      </c>
    </row>
    <row r="14" spans="1:7">
      <c r="A14" s="4" t="s">
        <v>329</v>
      </c>
    </row>
    <row r="15" spans="1:7">
      <c r="A15" s="4" t="s">
        <v>330</v>
      </c>
      <c r="C15" s="5" t="n">
        <v>374250</v>
      </c>
    </row>
    <row r="16" spans="1:7">
      <c r="A16" s="4" t="s">
        <v>327</v>
      </c>
      <c r="C16" s="7" t="n">
        <v>100</v>
      </c>
    </row>
    <row r="17" spans="1:7">
      <c r="A17" s="4" t="s">
        <v>331</v>
      </c>
      <c r="C17" s="4" t="s">
        <v>332</v>
      </c>
    </row>
    <row r="18" spans="1:7">
      <c r="A18" s="4" t="s">
        <v>333</v>
      </c>
    </row>
    <row r="19" spans="1:7">
      <c r="A19" s="4" t="s">
        <v>323</v>
      </c>
      <c r="C19" s="4" t="s">
        <v>30</v>
      </c>
    </row>
    <row r="20" spans="1:7">
      <c r="A20" s="4" t="s">
        <v>334</v>
      </c>
      <c r="C20" s="5" t="n">
        <v>6301</v>
      </c>
    </row>
    <row r="21" spans="1:7">
      <c r="A21" s="4" t="s">
        <v>328</v>
      </c>
      <c r="F21" s="4" t="s">
        <v>335</v>
      </c>
    </row>
    <row r="22" spans="1:7">
      <c r="A22" s="4" t="s">
        <v>326</v>
      </c>
      <c r="C22" s="7" t="n">
        <v>6301</v>
      </c>
      <c r="F22" s="7" t="n">
        <v>6301</v>
      </c>
    </row>
    <row r="23" spans="1:7">
      <c r="A23" s="4" t="s">
        <v>336</v>
      </c>
    </row>
    <row r="24" spans="1:7">
      <c r="A24" s="4" t="s">
        <v>334</v>
      </c>
      <c r="E24" s="7" t="n">
        <v>4000</v>
      </c>
    </row>
    <row r="25" spans="1:7">
      <c r="A25" s="4" t="s">
        <v>324</v>
      </c>
      <c r="E25" s="5" t="n">
        <v>40</v>
      </c>
    </row>
    <row r="26" spans="1:7">
      <c r="A26" s="4" t="s">
        <v>328</v>
      </c>
      <c r="E26" s="4" t="s">
        <v>337</v>
      </c>
    </row>
    <row r="27" spans="1:7">
      <c r="A27" s="4" t="s">
        <v>338</v>
      </c>
      <c r="E27" s="4" t="s">
        <v>339</v>
      </c>
    </row>
    <row r="28" spans="1:7">
      <c r="A28" s="4" t="s">
        <v>325</v>
      </c>
      <c r="E28" s="7" t="n">
        <v>4000</v>
      </c>
    </row>
    <row r="29" spans="1:7">
      <c r="A29" s="4" t="s">
        <v>340</v>
      </c>
    </row>
    <row r="30" spans="1:7">
      <c r="A30" s="4" t="s">
        <v>326</v>
      </c>
      <c r="B30" s="7" t="n">
        <v>2115</v>
      </c>
    </row>
    <row r="31" spans="1:7">
      <c r="A31" s="4" t="s">
        <v>341</v>
      </c>
      <c r="B31" s="7" t="n">
        <v>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8"/>
    <col customWidth="1" max="2" min="2" width="49"/>
    <col customWidth="1" max="3" min="3" width="48"/>
  </cols>
  <sheetData>
    <row r="1" spans="1:3">
      <c r="A1" s="1" t="s">
        <v>342</v>
      </c>
      <c r="B1" s="2" t="s">
        <v>1</v>
      </c>
      <c r="C1" s="2" t="s">
        <v>248</v>
      </c>
    </row>
    <row r="2" spans="1:3">
      <c r="B2" s="2" t="s">
        <v>2</v>
      </c>
      <c r="C2" s="2" t="s">
        <v>25</v>
      </c>
    </row>
    <row r="3" spans="1:3">
      <c r="A3" s="4" t="s">
        <v>343</v>
      </c>
      <c r="B3" s="7" t="n">
        <v>9413</v>
      </c>
      <c r="C3" s="7" t="n">
        <v>19107</v>
      </c>
    </row>
    <row r="4" spans="1:3">
      <c r="A4" s="4" t="s">
        <v>344</v>
      </c>
      <c r="B4" s="5" t="n">
        <v>580</v>
      </c>
    </row>
    <row r="5" spans="1:3">
      <c r="A5" s="4" t="s">
        <v>345</v>
      </c>
      <c r="B5" s="5" t="n">
        <v>-100</v>
      </c>
      <c r="C5" s="5" t="n">
        <v>-450</v>
      </c>
    </row>
    <row r="6" spans="1:3">
      <c r="A6" s="4" t="s">
        <v>346</v>
      </c>
      <c r="B6" s="5" t="n">
        <v>-8139</v>
      </c>
      <c r="C6" s="5" t="n">
        <v>-17419</v>
      </c>
    </row>
    <row r="7" spans="1:3">
      <c r="A7" s="4" t="s">
        <v>347</v>
      </c>
      <c r="B7" s="5" t="n">
        <v>1174</v>
      </c>
      <c r="C7" s="5" t="n">
        <v>1238</v>
      </c>
    </row>
    <row r="8" spans="1:3">
      <c r="A8" s="4" t="s">
        <v>348</v>
      </c>
    </row>
    <row r="9" spans="1:3">
      <c r="A9" s="4" t="s">
        <v>343</v>
      </c>
      <c r="B9" s="5" t="n">
        <v>282</v>
      </c>
      <c r="C9" s="7" t="n">
        <v>441</v>
      </c>
    </row>
    <row r="10" spans="1:3">
      <c r="A10" s="4" t="s">
        <v>344</v>
      </c>
      <c r="B10" s="4" t="s">
        <v>30</v>
      </c>
    </row>
    <row r="11" spans="1:3">
      <c r="A11" s="4" t="s">
        <v>349</v>
      </c>
      <c r="C11" s="4" t="s">
        <v>350</v>
      </c>
    </row>
    <row r="12" spans="1:3">
      <c r="A12" s="4" t="s">
        <v>351</v>
      </c>
      <c r="B12" s="4" t="s">
        <v>352</v>
      </c>
      <c r="C12" s="4" t="s">
        <v>353</v>
      </c>
    </row>
    <row r="13" spans="1:3">
      <c r="A13" s="4" t="s">
        <v>345</v>
      </c>
      <c r="B13" s="4" t="s">
        <v>30</v>
      </c>
    </row>
    <row r="14" spans="1:3">
      <c r="A14" s="4" t="s">
        <v>354</v>
      </c>
    </row>
    <row r="15" spans="1:3">
      <c r="A15" s="4" t="s">
        <v>343</v>
      </c>
      <c r="B15" s="5" t="n">
        <v>105</v>
      </c>
      <c r="C15" s="4" t="s">
        <v>30</v>
      </c>
    </row>
    <row r="16" spans="1:3">
      <c r="A16" s="4" t="s">
        <v>344</v>
      </c>
      <c r="B16" s="7" t="n">
        <v>2</v>
      </c>
    </row>
    <row r="17" spans="1:3">
      <c r="A17" s="4" t="s">
        <v>349</v>
      </c>
      <c r="C17" s="4" t="s">
        <v>30</v>
      </c>
    </row>
    <row r="18" spans="1:3">
      <c r="A18" s="4" t="s">
        <v>351</v>
      </c>
      <c r="B18" s="4" t="s">
        <v>355</v>
      </c>
      <c r="C18" s="4" t="s">
        <v>355</v>
      </c>
    </row>
    <row r="19" spans="1:3">
      <c r="A19" s="4" t="s">
        <v>345</v>
      </c>
      <c r="B19" s="7" t="n">
        <v>-7</v>
      </c>
    </row>
    <row r="20" spans="1:3">
      <c r="A20" s="4" t="s">
        <v>333</v>
      </c>
    </row>
    <row r="21" spans="1:3">
      <c r="A21" s="4" t="s">
        <v>343</v>
      </c>
      <c r="B21" s="5" t="n">
        <v>6301</v>
      </c>
      <c r="C21" s="7" t="n">
        <v>6301</v>
      </c>
    </row>
    <row r="22" spans="1:3">
      <c r="A22" s="4" t="s">
        <v>344</v>
      </c>
      <c r="B22" s="7" t="n">
        <v>488</v>
      </c>
    </row>
    <row r="23" spans="1:3">
      <c r="A23" s="4" t="s">
        <v>349</v>
      </c>
      <c r="C23" s="4" t="s">
        <v>335</v>
      </c>
    </row>
    <row r="24" spans="1:3">
      <c r="A24" s="4" t="s">
        <v>351</v>
      </c>
      <c r="B24" s="4" t="s">
        <v>356</v>
      </c>
      <c r="C24" s="4" t="s">
        <v>356</v>
      </c>
    </row>
    <row r="25" spans="1:3">
      <c r="A25" s="4" t="s">
        <v>345</v>
      </c>
      <c r="B25" s="4" t="s">
        <v>30</v>
      </c>
    </row>
    <row r="26" spans="1:3">
      <c r="A26" s="4" t="s">
        <v>357</v>
      </c>
    </row>
    <row r="27" spans="1:3">
      <c r="A27" s="4" t="s">
        <v>343</v>
      </c>
      <c r="B27" s="5" t="n">
        <v>690</v>
      </c>
      <c r="C27" s="7" t="n">
        <v>748</v>
      </c>
    </row>
    <row r="28" spans="1:3">
      <c r="A28" s="4" t="s">
        <v>344</v>
      </c>
      <c r="B28" s="4" t="s">
        <v>30</v>
      </c>
    </row>
    <row r="29" spans="1:3">
      <c r="A29" s="4" t="s">
        <v>349</v>
      </c>
      <c r="C29" s="4" t="s">
        <v>358</v>
      </c>
    </row>
    <row r="30" spans="1:3">
      <c r="A30" s="4" t="s">
        <v>351</v>
      </c>
      <c r="B30" s="4" t="s">
        <v>359</v>
      </c>
      <c r="C30" s="4" t="s">
        <v>360</v>
      </c>
    </row>
    <row r="31" spans="1:3">
      <c r="A31" s="4" t="s">
        <v>345</v>
      </c>
      <c r="B31" s="4" t="s">
        <v>30</v>
      </c>
    </row>
    <row r="32" spans="1:3">
      <c r="A32" s="4" t="s">
        <v>361</v>
      </c>
    </row>
    <row r="33" spans="1:3">
      <c r="A33" s="4" t="s">
        <v>343</v>
      </c>
      <c r="C33" s="7" t="n">
        <v>4000</v>
      </c>
    </row>
    <row r="34" spans="1:3">
      <c r="A34" s="4" t="s">
        <v>349</v>
      </c>
      <c r="C34" s="4" t="s">
        <v>337</v>
      </c>
    </row>
    <row r="35" spans="1:3">
      <c r="A35" s="4" t="s">
        <v>351</v>
      </c>
      <c r="B35" s="4" t="s">
        <v>362</v>
      </c>
      <c r="C35" s="4" t="s">
        <v>362</v>
      </c>
    </row>
    <row r="36" spans="1:3">
      <c r="A36" s="4" t="s">
        <v>363</v>
      </c>
    </row>
    <row r="37" spans="1:3">
      <c r="A37" s="4" t="s">
        <v>343</v>
      </c>
      <c r="C37" s="7" t="n">
        <v>100</v>
      </c>
    </row>
    <row r="38" spans="1:3">
      <c r="A38" s="4" t="s">
        <v>349</v>
      </c>
      <c r="C38" s="4" t="s">
        <v>337</v>
      </c>
    </row>
    <row r="39" spans="1:3">
      <c r="A39" s="4" t="s">
        <v>351</v>
      </c>
      <c r="B39" s="4" t="s">
        <v>362</v>
      </c>
      <c r="C39" s="4" t="s">
        <v>362</v>
      </c>
    </row>
    <row r="40" spans="1:3">
      <c r="A40" s="4" t="s">
        <v>364</v>
      </c>
    </row>
    <row r="41" spans="1:3">
      <c r="A41" s="4" t="s">
        <v>351</v>
      </c>
      <c r="B41" s="4" t="s">
        <v>365</v>
      </c>
      <c r="C41" s="4" t="s">
        <v>365</v>
      </c>
    </row>
    <row r="42" spans="1:3">
      <c r="A42" s="4" t="s">
        <v>366</v>
      </c>
    </row>
    <row r="43" spans="1:3">
      <c r="A43" s="4" t="s">
        <v>343</v>
      </c>
      <c r="B43" s="7" t="n">
        <v>450</v>
      </c>
      <c r="C43" s="4" t="s">
        <v>30</v>
      </c>
    </row>
    <row r="44" spans="1:3">
      <c r="A44" s="4" t="s">
        <v>344</v>
      </c>
      <c r="B44" s="4" t="s">
        <v>30</v>
      </c>
    </row>
    <row r="45" spans="1:3">
      <c r="A45" s="4" t="s">
        <v>349</v>
      </c>
      <c r="C45" s="4" t="s">
        <v>30</v>
      </c>
    </row>
    <row r="46" spans="1:3">
      <c r="A46" s="4" t="s">
        <v>351</v>
      </c>
      <c r="B46" s="4" t="s">
        <v>367</v>
      </c>
      <c r="C46" s="4" t="s">
        <v>367</v>
      </c>
    </row>
    <row r="47" spans="1:3">
      <c r="A47" s="4" t="s">
        <v>345</v>
      </c>
      <c r="B47" s="7" t="n">
        <v>-85</v>
      </c>
    </row>
    <row r="48" spans="1:3">
      <c r="A48" s="4" t="s">
        <v>368</v>
      </c>
    </row>
    <row r="49" spans="1:3">
      <c r="A49" s="4" t="s">
        <v>343</v>
      </c>
      <c r="B49" s="5" t="n">
        <v>271</v>
      </c>
      <c r="C49" s="7" t="n">
        <v>275</v>
      </c>
    </row>
    <row r="50" spans="1:3">
      <c r="A50" s="4" t="s">
        <v>344</v>
      </c>
      <c r="B50" s="7" t="n">
        <v>32</v>
      </c>
    </row>
    <row r="51" spans="1:3">
      <c r="A51" s="4" t="s">
        <v>349</v>
      </c>
      <c r="C51" s="4" t="s">
        <v>369</v>
      </c>
    </row>
    <row r="52" spans="1:3">
      <c r="A52" s="4" t="s">
        <v>351</v>
      </c>
      <c r="B52" s="4" t="s">
        <v>370</v>
      </c>
      <c r="C52" s="4" t="s">
        <v>370</v>
      </c>
    </row>
    <row r="53" spans="1:3">
      <c r="A53" s="4" t="s">
        <v>345</v>
      </c>
      <c r="B53" s="7" t="n">
        <v>-7</v>
      </c>
    </row>
    <row r="54" spans="1:3">
      <c r="A54" s="4" t="s">
        <v>371</v>
      </c>
    </row>
    <row r="55" spans="1:3">
      <c r="A55" s="4" t="s">
        <v>343</v>
      </c>
      <c r="B55" s="5" t="n">
        <v>300</v>
      </c>
      <c r="C55" s="7" t="n">
        <v>300</v>
      </c>
    </row>
    <row r="56" spans="1:3">
      <c r="A56" s="4" t="s">
        <v>344</v>
      </c>
      <c r="B56" s="7" t="n">
        <v>46</v>
      </c>
    </row>
    <row r="57" spans="1:3">
      <c r="A57" s="4" t="s">
        <v>349</v>
      </c>
      <c r="C57" s="4" t="s">
        <v>369</v>
      </c>
    </row>
    <row r="58" spans="1:3">
      <c r="A58" s="4" t="s">
        <v>351</v>
      </c>
      <c r="B58" s="4" t="s">
        <v>372</v>
      </c>
      <c r="C58" s="4" t="s">
        <v>372</v>
      </c>
    </row>
    <row r="59" spans="1:3">
      <c r="A59" s="4" t="s">
        <v>345</v>
      </c>
      <c r="B59" s="4" t="s">
        <v>30</v>
      </c>
    </row>
    <row r="60" spans="1:3">
      <c r="A60" s="4" t="s">
        <v>373</v>
      </c>
    </row>
    <row r="61" spans="1:3">
      <c r="A61" s="4" t="s">
        <v>343</v>
      </c>
      <c r="B61" s="5" t="n">
        <v>400</v>
      </c>
      <c r="C61" s="4" t="s">
        <v>30</v>
      </c>
    </row>
    <row r="62" spans="1:3">
      <c r="A62" s="4" t="s">
        <v>344</v>
      </c>
      <c r="B62" s="7" t="n">
        <v>10</v>
      </c>
    </row>
    <row r="63" spans="1:3">
      <c r="A63" s="4" t="s">
        <v>351</v>
      </c>
      <c r="B63" s="4" t="s">
        <v>374</v>
      </c>
      <c r="C63" s="4" t="s">
        <v>374</v>
      </c>
    </row>
    <row r="64" spans="1:3">
      <c r="A64" s="4" t="s">
        <v>345</v>
      </c>
      <c r="B64" s="7" t="n">
        <v>-1</v>
      </c>
    </row>
    <row r="65" spans="1:3">
      <c r="A65" s="4" t="s">
        <v>375</v>
      </c>
    </row>
    <row r="66" spans="1:3">
      <c r="A66" s="4" t="s">
        <v>343</v>
      </c>
      <c r="B66" s="5" t="n">
        <v>67</v>
      </c>
      <c r="C66" s="7" t="n">
        <v>122</v>
      </c>
    </row>
    <row r="67" spans="1:3">
      <c r="A67" s="4" t="s">
        <v>344</v>
      </c>
      <c r="B67" s="7" t="n">
        <v>2</v>
      </c>
    </row>
    <row r="68" spans="1:3">
      <c r="A68" s="4" t="s">
        <v>351</v>
      </c>
      <c r="B68" s="4" t="s">
        <v>376</v>
      </c>
      <c r="C68" s="4" t="s">
        <v>376</v>
      </c>
    </row>
    <row r="69" spans="1:3">
      <c r="A69" s="4" t="s">
        <v>345</v>
      </c>
      <c r="B69" s="4" t="s">
        <v>30</v>
      </c>
    </row>
    <row r="70" spans="1:3">
      <c r="A70" s="4" t="s">
        <v>377</v>
      </c>
    </row>
    <row r="71" spans="1:3">
      <c r="A71" s="4" t="s">
        <v>349</v>
      </c>
      <c r="C71" s="4" t="s">
        <v>378</v>
      </c>
    </row>
    <row r="72" spans="1:3">
      <c r="A72" s="4" t="s">
        <v>379</v>
      </c>
    </row>
    <row r="73" spans="1:3">
      <c r="A73" s="4" t="s">
        <v>349</v>
      </c>
      <c r="C73" s="4" t="s">
        <v>380</v>
      </c>
    </row>
    <row r="74" spans="1:3">
      <c r="A74" s="4" t="s">
        <v>381</v>
      </c>
    </row>
    <row r="75" spans="1:3">
      <c r="A75" s="4" t="s">
        <v>343</v>
      </c>
      <c r="B75" s="5" t="n">
        <v>157</v>
      </c>
      <c r="C75" s="7" t="n">
        <v>300</v>
      </c>
    </row>
    <row r="76" spans="1:3">
      <c r="A76" s="4" t="s">
        <v>344</v>
      </c>
      <c r="B76" s="4" t="s">
        <v>30</v>
      </c>
    </row>
    <row r="77" spans="1:3">
      <c r="A77" s="4" t="s">
        <v>349</v>
      </c>
      <c r="C77" s="4" t="s">
        <v>30</v>
      </c>
    </row>
    <row r="78" spans="1:3">
      <c r="A78" s="4" t="s">
        <v>351</v>
      </c>
      <c r="B78" s="4" t="s">
        <v>355</v>
      </c>
      <c r="C78" s="4" t="s">
        <v>355</v>
      </c>
    </row>
    <row r="79" spans="1:3">
      <c r="A79" s="4" t="s">
        <v>345</v>
      </c>
      <c r="B79" s="4" t="s">
        <v>30</v>
      </c>
    </row>
    <row r="80" spans="1:3">
      <c r="A80" s="4" t="s">
        <v>382</v>
      </c>
    </row>
    <row r="81" spans="1:3">
      <c r="A81" s="4" t="s">
        <v>343</v>
      </c>
      <c r="B81" s="5" t="n">
        <v>390</v>
      </c>
      <c r="C81" s="4" t="s">
        <v>30</v>
      </c>
    </row>
    <row r="82" spans="1:3">
      <c r="A82" s="4" t="s">
        <v>344</v>
      </c>
      <c r="B82" s="4" t="s">
        <v>30</v>
      </c>
    </row>
    <row r="83" spans="1:3">
      <c r="A83" s="4" t="s">
        <v>349</v>
      </c>
      <c r="C83" s="4" t="s">
        <v>30</v>
      </c>
    </row>
    <row r="84" spans="1:3">
      <c r="A84" s="4" t="s">
        <v>345</v>
      </c>
      <c r="B84" s="4" t="s">
        <v>30</v>
      </c>
    </row>
    <row r="85" spans="1:3">
      <c r="A85" s="4" t="s">
        <v>383</v>
      </c>
    </row>
    <row r="86" spans="1:3">
      <c r="A86" s="4" t="s">
        <v>343</v>
      </c>
      <c r="B86" s="4" t="s">
        <v>30</v>
      </c>
      <c r="C86" s="7" t="n">
        <v>13</v>
      </c>
    </row>
    <row r="87" spans="1:3">
      <c r="A87" s="4" t="s">
        <v>344</v>
      </c>
      <c r="B87" s="4" t="s">
        <v>30</v>
      </c>
    </row>
    <row r="88" spans="1:3">
      <c r="A88" s="4" t="s">
        <v>349</v>
      </c>
      <c r="C88" s="4" t="s">
        <v>384</v>
      </c>
    </row>
    <row r="89" spans="1:3">
      <c r="A89" s="4" t="s">
        <v>345</v>
      </c>
      <c r="B89" s="4" t="s">
        <v>30</v>
      </c>
    </row>
    <row r="90" spans="1:3">
      <c r="A90" s="4" t="s">
        <v>385</v>
      </c>
    </row>
    <row r="91" spans="1:3">
      <c r="A91" s="4" t="s">
        <v>343</v>
      </c>
      <c r="C91" s="7" t="n">
        <v>1855</v>
      </c>
    </row>
    <row r="92" spans="1:3">
      <c r="A92" s="4" t="s">
        <v>349</v>
      </c>
      <c r="C92" s="4" t="s">
        <v>337</v>
      </c>
    </row>
    <row r="93" spans="1:3">
      <c r="A93" s="4" t="s">
        <v>386</v>
      </c>
    </row>
    <row r="94" spans="1:3">
      <c r="A94" s="4" t="s">
        <v>343</v>
      </c>
      <c r="C94" s="7" t="n">
        <v>3132</v>
      </c>
    </row>
    <row r="95" spans="1:3">
      <c r="A95" s="4" t="s">
        <v>387</v>
      </c>
    </row>
    <row r="96" spans="1:3">
      <c r="A96" s="4" t="s">
        <v>349</v>
      </c>
      <c r="C96" s="4" t="s">
        <v>388</v>
      </c>
    </row>
    <row r="97" spans="1:3">
      <c r="A97" s="4" t="s">
        <v>389</v>
      </c>
    </row>
    <row r="98" spans="1:3">
      <c r="A98" s="4" t="s">
        <v>349</v>
      </c>
      <c r="C98" s="4" t="s">
        <v>337</v>
      </c>
    </row>
    <row r="99" spans="1:3">
      <c r="A99" s="4" t="s">
        <v>390</v>
      </c>
    </row>
    <row r="100" spans="1:3">
      <c r="A100" s="4" t="s">
        <v>343</v>
      </c>
      <c r="C100" s="7" t="n">
        <v>1520</v>
      </c>
    </row>
    <row r="101" spans="1:3">
      <c r="A101" s="4" t="s">
        <v>349</v>
      </c>
      <c r="C101" s="4" t="s">
        <v>30</v>
      </c>
    </row>
    <row r="102" spans="1:3">
      <c r="A102" s="4" t="s">
        <v>391</v>
      </c>
    </row>
    <row r="103" spans="1:3">
      <c r="A103" s="4" t="s">
        <v>349</v>
      </c>
      <c r="C103" s="4" t="s">
        <v>388</v>
      </c>
    </row>
    <row r="104" spans="1:3">
      <c r="A104" s="4" t="s">
        <v>392</v>
      </c>
    </row>
    <row r="105" spans="1:3">
      <c r="A105" s="4" t="s">
        <v>349</v>
      </c>
      <c r="C105"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393</v>
      </c>
      <c r="B1" s="2" t="s">
        <v>1</v>
      </c>
      <c r="C1" s="2" t="s">
        <v>248</v>
      </c>
    </row>
    <row r="2" spans="1:4">
      <c r="B2" s="2" t="s">
        <v>2</v>
      </c>
      <c r="C2" s="2" t="s">
        <v>25</v>
      </c>
      <c r="D2" s="2" t="s">
        <v>394</v>
      </c>
    </row>
    <row r="3" spans="1:4">
      <c r="A3" s="4" t="s">
        <v>395</v>
      </c>
      <c r="B3" s="5" t="n">
        <v>6508</v>
      </c>
      <c r="D3" s="5" t="n">
        <v>7376</v>
      </c>
    </row>
    <row r="4" spans="1:4">
      <c r="A4" s="4" t="s">
        <v>396</v>
      </c>
      <c r="B4" s="4" t="s">
        <v>397</v>
      </c>
      <c r="C4" s="4" t="s">
        <v>397</v>
      </c>
    </row>
    <row r="5" spans="1:4">
      <c r="A5" s="4" t="s">
        <v>398</v>
      </c>
      <c r="B5" s="4" t="s">
        <v>399</v>
      </c>
      <c r="C5" s="4" t="s">
        <v>400</v>
      </c>
    </row>
    <row r="6" spans="1:4">
      <c r="A6" s="4" t="s">
        <v>265</v>
      </c>
    </row>
    <row r="7" spans="1:4">
      <c r="A7" s="4" t="s">
        <v>398</v>
      </c>
      <c r="B7" s="4" t="s">
        <v>335</v>
      </c>
      <c r="C7" s="4" t="s">
        <v>335</v>
      </c>
    </row>
    <row r="8" spans="1:4">
      <c r="A8" s="4" t="s">
        <v>401</v>
      </c>
    </row>
    <row r="9" spans="1:4">
      <c r="A9" s="4" t="s">
        <v>395</v>
      </c>
      <c r="B9" s="5" t="n">
        <v>2579</v>
      </c>
      <c r="C9" s="5" t="n">
        <v>25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2</v>
      </c>
      <c r="B1" s="2" t="s">
        <v>72</v>
      </c>
      <c r="D1" s="2" t="s">
        <v>1</v>
      </c>
      <c r="F1" s="2" t="s">
        <v>248</v>
      </c>
    </row>
    <row r="2" spans="1:6">
      <c r="B2" s="2" t="s">
        <v>2</v>
      </c>
      <c r="C2" s="2" t="s">
        <v>73</v>
      </c>
      <c r="D2" s="2" t="s">
        <v>2</v>
      </c>
      <c r="E2" s="2" t="s">
        <v>73</v>
      </c>
      <c r="F2" s="2" t="s">
        <v>25</v>
      </c>
    </row>
    <row r="3" spans="1:6">
      <c r="A3" s="4" t="s">
        <v>74</v>
      </c>
      <c r="B3" s="7" t="n">
        <v>10</v>
      </c>
      <c r="C3" s="7" t="n">
        <v>1341</v>
      </c>
      <c r="D3" s="7" t="n">
        <v>17</v>
      </c>
      <c r="E3" s="7" t="n">
        <v>1883</v>
      </c>
    </row>
    <row r="4" spans="1:6">
      <c r="A4" s="4" t="s">
        <v>403</v>
      </c>
      <c r="D4" s="5" t="n">
        <v>-1224</v>
      </c>
      <c r="E4" s="5" t="n">
        <v>-825</v>
      </c>
    </row>
    <row r="5" spans="1:6">
      <c r="A5" s="4" t="s">
        <v>404</v>
      </c>
      <c r="D5" s="5" t="n">
        <v>11714</v>
      </c>
      <c r="E5" s="5" t="n">
        <v>-1098</v>
      </c>
    </row>
    <row r="6" spans="1:6">
      <c r="A6" s="4" t="s">
        <v>405</v>
      </c>
      <c r="B6" s="5" t="n">
        <v>11923</v>
      </c>
      <c r="C6" s="5" t="n">
        <v>510</v>
      </c>
      <c r="D6" s="5" t="n">
        <v>10507</v>
      </c>
      <c r="E6" s="5" t="n">
        <v>-40</v>
      </c>
    </row>
    <row r="7" spans="1:6">
      <c r="A7" s="4" t="s">
        <v>406</v>
      </c>
      <c r="D7" s="4" t="s">
        <v>30</v>
      </c>
      <c r="E7" s="4" t="s">
        <v>30</v>
      </c>
    </row>
    <row r="8" spans="1:6">
      <c r="A8" s="4" t="s">
        <v>407</v>
      </c>
      <c r="B8" s="5" t="n">
        <v>11419</v>
      </c>
      <c r="C8" s="5" t="n">
        <v>510</v>
      </c>
      <c r="D8" s="5" t="n">
        <v>10507</v>
      </c>
      <c r="E8" s="5" t="n">
        <v>-40</v>
      </c>
    </row>
    <row r="9" spans="1:6">
      <c r="A9" s="4" t="s">
        <v>94</v>
      </c>
      <c r="B9" s="4" t="s">
        <v>30</v>
      </c>
      <c r="C9" s="5" t="n">
        <v>-534</v>
      </c>
      <c r="D9" s="5" t="n">
        <v>-810</v>
      </c>
      <c r="E9" s="5" t="n">
        <v>-1081</v>
      </c>
    </row>
    <row r="10" spans="1:6">
      <c r="A10" s="4" t="s">
        <v>408</v>
      </c>
      <c r="B10" s="5" t="n">
        <v>-498</v>
      </c>
      <c r="C10" s="5" t="n">
        <v>-519</v>
      </c>
      <c r="D10" s="5" t="n">
        <v>-996</v>
      </c>
      <c r="E10" s="5" t="n">
        <v>-1195</v>
      </c>
    </row>
    <row r="11" spans="1:6">
      <c r="A11" s="4" t="s">
        <v>409</v>
      </c>
      <c r="B11" s="5" t="n">
        <v>-3</v>
      </c>
      <c r="C11" s="5" t="n">
        <v>85</v>
      </c>
      <c r="D11" s="4" t="s">
        <v>30</v>
      </c>
      <c r="E11" s="5" t="n">
        <v>143</v>
      </c>
    </row>
    <row r="12" spans="1:6">
      <c r="A12" s="4" t="s">
        <v>410</v>
      </c>
      <c r="B12" s="5" t="n">
        <v>10918</v>
      </c>
      <c r="C12" s="5" t="n">
        <v>-458</v>
      </c>
      <c r="D12" s="5" t="n">
        <v>8701</v>
      </c>
      <c r="E12" s="5" t="n">
        <v>-2173</v>
      </c>
      <c r="F12" s="7" t="n">
        <v>-12924</v>
      </c>
    </row>
    <row r="13" spans="1:6">
      <c r="A13" s="4" t="s">
        <v>411</v>
      </c>
      <c r="B13" s="5" t="n">
        <v>30902</v>
      </c>
      <c r="C13" s="5" t="n">
        <v>47267</v>
      </c>
      <c r="D13" s="5" t="n">
        <v>30902</v>
      </c>
      <c r="E13" s="5" t="n">
        <v>47267</v>
      </c>
      <c r="F13" s="7" t="n">
        <v>38152</v>
      </c>
    </row>
    <row r="14" spans="1:6">
      <c r="A14" s="4" t="s">
        <v>412</v>
      </c>
    </row>
    <row r="15" spans="1:6">
      <c r="A15" s="4" t="s">
        <v>74</v>
      </c>
      <c r="D15" s="5" t="n">
        <v>5</v>
      </c>
      <c r="E15" s="4" t="s">
        <v>30</v>
      </c>
    </row>
    <row r="16" spans="1:6">
      <c r="A16" s="4" t="s">
        <v>403</v>
      </c>
      <c r="D16" s="5" t="n">
        <v>-698</v>
      </c>
      <c r="E16" s="5" t="n">
        <v>-433</v>
      </c>
    </row>
    <row r="17" spans="1:6">
      <c r="A17" s="4" t="s">
        <v>404</v>
      </c>
      <c r="D17" s="5" t="n">
        <v>12014</v>
      </c>
      <c r="E17" s="5" t="n">
        <v>-31</v>
      </c>
    </row>
    <row r="18" spans="1:6">
      <c r="A18" s="4" t="s">
        <v>405</v>
      </c>
      <c r="D18" s="5" t="n">
        <v>11321</v>
      </c>
      <c r="E18" s="5" t="n">
        <v>-464</v>
      </c>
    </row>
    <row r="19" spans="1:6">
      <c r="A19" s="4" t="s">
        <v>406</v>
      </c>
      <c r="D19" s="4" t="s">
        <v>30</v>
      </c>
      <c r="E19" s="4" t="s">
        <v>30</v>
      </c>
    </row>
    <row r="20" spans="1:6">
      <c r="A20" s="4" t="s">
        <v>407</v>
      </c>
      <c r="D20" s="5" t="n">
        <v>11321</v>
      </c>
      <c r="E20" s="5" t="n">
        <v>-464</v>
      </c>
    </row>
    <row r="21" spans="1:6">
      <c r="A21" s="4" t="s">
        <v>94</v>
      </c>
      <c r="D21" s="4" t="s">
        <v>30</v>
      </c>
      <c r="E21" s="4" t="s">
        <v>30</v>
      </c>
    </row>
    <row r="22" spans="1:6">
      <c r="A22" s="4" t="s">
        <v>408</v>
      </c>
      <c r="D22" s="5" t="n">
        <v>-985</v>
      </c>
      <c r="E22" s="5" t="n">
        <v>-987</v>
      </c>
    </row>
    <row r="23" spans="1:6">
      <c r="A23" s="4" t="s">
        <v>409</v>
      </c>
      <c r="D23" s="4" t="s">
        <v>30</v>
      </c>
      <c r="E23" s="4" t="s">
        <v>30</v>
      </c>
    </row>
    <row r="24" spans="1:6">
      <c r="A24" s="4" t="s">
        <v>410</v>
      </c>
      <c r="D24" s="5" t="n">
        <v>10336</v>
      </c>
      <c r="E24" s="5" t="n">
        <v>-1451</v>
      </c>
    </row>
    <row r="25" spans="1:6">
      <c r="A25" s="4" t="s">
        <v>411</v>
      </c>
      <c r="B25" s="5" t="n">
        <v>10750</v>
      </c>
      <c r="C25" s="5" t="n">
        <v>1362</v>
      </c>
      <c r="D25" s="5" t="n">
        <v>10750</v>
      </c>
      <c r="E25" s="5" t="n">
        <v>1362</v>
      </c>
    </row>
    <row r="26" spans="1:6">
      <c r="A26" s="4" t="s">
        <v>413</v>
      </c>
    </row>
    <row r="27" spans="1:6">
      <c r="A27" s="4" t="s">
        <v>74</v>
      </c>
      <c r="D27" s="4" t="s">
        <v>30</v>
      </c>
      <c r="E27" s="4" t="s">
        <v>30</v>
      </c>
    </row>
    <row r="28" spans="1:6">
      <c r="A28" s="4" t="s">
        <v>403</v>
      </c>
      <c r="D28" s="4" t="s">
        <v>30</v>
      </c>
      <c r="E28" s="4" t="s">
        <v>30</v>
      </c>
    </row>
    <row r="29" spans="1:6">
      <c r="A29" s="4" t="s">
        <v>404</v>
      </c>
      <c r="D29" s="4" t="s">
        <v>30</v>
      </c>
      <c r="E29" s="4" t="s">
        <v>30</v>
      </c>
    </row>
    <row r="30" spans="1:6">
      <c r="A30" s="4" t="s">
        <v>405</v>
      </c>
      <c r="D30" s="4" t="s">
        <v>30</v>
      </c>
      <c r="E30" s="4" t="s">
        <v>30</v>
      </c>
    </row>
    <row r="31" spans="1:6">
      <c r="A31" s="4" t="s">
        <v>406</v>
      </c>
      <c r="D31" s="4" t="s">
        <v>30</v>
      </c>
      <c r="E31" s="4" t="s">
        <v>30</v>
      </c>
    </row>
    <row r="32" spans="1:6">
      <c r="A32" s="4" t="s">
        <v>407</v>
      </c>
      <c r="D32" s="4" t="s">
        <v>30</v>
      </c>
      <c r="E32" s="4" t="s">
        <v>30</v>
      </c>
    </row>
    <row r="33" spans="1:6">
      <c r="A33" s="4" t="s">
        <v>94</v>
      </c>
      <c r="D33" s="4" t="s">
        <v>30</v>
      </c>
      <c r="E33" s="5" t="n">
        <v>-1081</v>
      </c>
    </row>
    <row r="34" spans="1:6">
      <c r="A34" s="4" t="s">
        <v>408</v>
      </c>
      <c r="D34" s="4" t="s">
        <v>30</v>
      </c>
      <c r="E34" s="4" t="s">
        <v>30</v>
      </c>
    </row>
    <row r="35" spans="1:6">
      <c r="A35" s="4" t="s">
        <v>409</v>
      </c>
      <c r="D35" s="4" t="s">
        <v>30</v>
      </c>
      <c r="E35" s="4" t="s">
        <v>30</v>
      </c>
    </row>
    <row r="36" spans="1:6">
      <c r="A36" s="4" t="s">
        <v>410</v>
      </c>
      <c r="D36" s="4" t="s">
        <v>30</v>
      </c>
      <c r="E36" s="5" t="n">
        <v>-1081</v>
      </c>
    </row>
    <row r="37" spans="1:6">
      <c r="A37" s="4" t="s">
        <v>411</v>
      </c>
      <c r="B37" s="4" t="s">
        <v>30</v>
      </c>
      <c r="C37" s="4" t="s">
        <v>30</v>
      </c>
      <c r="D37" s="4" t="s">
        <v>30</v>
      </c>
      <c r="E37" s="4" t="s">
        <v>30</v>
      </c>
    </row>
    <row r="38" spans="1:6">
      <c r="A38" s="4" t="s">
        <v>414</v>
      </c>
    </row>
    <row r="39" spans="1:6">
      <c r="A39" s="4" t="s">
        <v>74</v>
      </c>
      <c r="D39" s="4" t="s">
        <v>30</v>
      </c>
      <c r="E39" s="5" t="n">
        <v>1859</v>
      </c>
    </row>
    <row r="40" spans="1:6">
      <c r="A40" s="4" t="s">
        <v>403</v>
      </c>
      <c r="D40" s="4" t="s">
        <v>30</v>
      </c>
      <c r="E40" s="5" t="n">
        <v>-207</v>
      </c>
    </row>
    <row r="41" spans="1:6">
      <c r="A41" s="4" t="s">
        <v>404</v>
      </c>
      <c r="D41" s="4" t="s">
        <v>30</v>
      </c>
      <c r="E41" s="5" t="n">
        <v>-1020</v>
      </c>
    </row>
    <row r="42" spans="1:6">
      <c r="A42" s="4" t="s">
        <v>405</v>
      </c>
      <c r="D42" s="4" t="s">
        <v>30</v>
      </c>
      <c r="E42" s="5" t="n">
        <v>632</v>
      </c>
    </row>
    <row r="43" spans="1:6">
      <c r="A43" s="4" t="s">
        <v>406</v>
      </c>
      <c r="D43" s="4" t="s">
        <v>30</v>
      </c>
      <c r="E43" s="4" t="s">
        <v>30</v>
      </c>
    </row>
    <row r="44" spans="1:6">
      <c r="A44" s="4" t="s">
        <v>407</v>
      </c>
      <c r="D44" s="4" t="s">
        <v>30</v>
      </c>
      <c r="E44" s="5" t="n">
        <v>632</v>
      </c>
    </row>
    <row r="45" spans="1:6">
      <c r="A45" s="4" t="s">
        <v>94</v>
      </c>
      <c r="D45" s="5" t="n">
        <v>-810</v>
      </c>
      <c r="E45" s="4" t="s">
        <v>30</v>
      </c>
    </row>
    <row r="46" spans="1:6">
      <c r="A46" s="4" t="s">
        <v>408</v>
      </c>
      <c r="D46" s="4" t="s">
        <v>30</v>
      </c>
      <c r="E46" s="5" t="n">
        <v>-203</v>
      </c>
    </row>
    <row r="47" spans="1:6">
      <c r="A47" s="4" t="s">
        <v>409</v>
      </c>
      <c r="D47" s="4" t="s">
        <v>30</v>
      </c>
      <c r="E47" s="5" t="n">
        <v>146</v>
      </c>
    </row>
    <row r="48" spans="1:6">
      <c r="A48" s="4" t="s">
        <v>410</v>
      </c>
      <c r="D48" s="5" t="n">
        <v>-810</v>
      </c>
      <c r="E48" s="5" t="n">
        <v>575</v>
      </c>
    </row>
    <row r="49" spans="1:6">
      <c r="A49" s="4" t="s">
        <v>411</v>
      </c>
      <c r="B49" s="4" t="s">
        <v>30</v>
      </c>
      <c r="C49" s="5" t="n">
        <v>11489</v>
      </c>
      <c r="D49" s="4" t="s">
        <v>30</v>
      </c>
      <c r="E49" s="5" t="n">
        <v>11489</v>
      </c>
    </row>
    <row r="50" spans="1:6">
      <c r="A50" s="4" t="s">
        <v>415</v>
      </c>
    </row>
    <row r="51" spans="1:6">
      <c r="A51" s="4" t="s">
        <v>74</v>
      </c>
      <c r="D51" s="5" t="n">
        <v>12</v>
      </c>
      <c r="E51" s="5" t="n">
        <v>24</v>
      </c>
    </row>
    <row r="52" spans="1:6">
      <c r="A52" s="4" t="s">
        <v>403</v>
      </c>
      <c r="D52" s="5" t="n">
        <v>-526</v>
      </c>
      <c r="E52" s="5" t="n">
        <v>-185</v>
      </c>
    </row>
    <row r="53" spans="1:6">
      <c r="A53" s="4" t="s">
        <v>404</v>
      </c>
      <c r="D53" s="5" t="n">
        <v>-300</v>
      </c>
      <c r="E53" s="5" t="n">
        <v>-47</v>
      </c>
    </row>
    <row r="54" spans="1:6">
      <c r="A54" s="4" t="s">
        <v>405</v>
      </c>
      <c r="D54" s="5" t="n">
        <v>-814</v>
      </c>
      <c r="E54" s="5" t="n">
        <v>-208</v>
      </c>
    </row>
    <row r="55" spans="1:6">
      <c r="A55" s="4" t="s">
        <v>406</v>
      </c>
      <c r="D55" s="4" t="s">
        <v>30</v>
      </c>
      <c r="E55" s="4" t="s">
        <v>30</v>
      </c>
    </row>
    <row r="56" spans="1:6">
      <c r="A56" s="4" t="s">
        <v>407</v>
      </c>
      <c r="D56" s="5" t="n">
        <v>-814</v>
      </c>
      <c r="E56" s="5" t="n">
        <v>-208</v>
      </c>
    </row>
    <row r="57" spans="1:6">
      <c r="A57" s="4" t="s">
        <v>94</v>
      </c>
      <c r="D57" s="4" t="s">
        <v>30</v>
      </c>
      <c r="E57" s="4" t="s">
        <v>30</v>
      </c>
    </row>
    <row r="58" spans="1:6">
      <c r="A58" s="4" t="s">
        <v>408</v>
      </c>
      <c r="D58" s="5" t="n">
        <v>-11</v>
      </c>
      <c r="E58" s="5" t="n">
        <v>-5</v>
      </c>
    </row>
    <row r="59" spans="1:6">
      <c r="A59" s="4" t="s">
        <v>409</v>
      </c>
      <c r="D59" s="4" t="s">
        <v>30</v>
      </c>
      <c r="E59" s="5" t="n">
        <v>-3</v>
      </c>
    </row>
    <row r="60" spans="1:6">
      <c r="A60" s="4" t="s">
        <v>410</v>
      </c>
      <c r="D60" s="5" t="n">
        <v>-825</v>
      </c>
      <c r="E60" s="5" t="n">
        <v>-216</v>
      </c>
    </row>
    <row r="61" spans="1:6">
      <c r="A61" s="4" t="s">
        <v>411</v>
      </c>
      <c r="B61" s="7" t="n">
        <v>20152</v>
      </c>
      <c r="C61" s="7" t="n">
        <v>34416</v>
      </c>
      <c r="D61" s="7" t="n">
        <v>20152</v>
      </c>
      <c r="E61" s="7" t="n">
        <v>344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1</v>
      </c>
    </row>
    <row r="2" spans="1:4">
      <c r="B2" s="2" t="s">
        <v>2</v>
      </c>
      <c r="C2" s="2" t="s">
        <v>73</v>
      </c>
      <c r="D2" s="2" t="s">
        <v>25</v>
      </c>
    </row>
    <row r="3" spans="1:4">
      <c r="A3" s="4" t="s">
        <v>417</v>
      </c>
      <c r="B3" s="5" t="n">
        <v>200000000</v>
      </c>
      <c r="D3" s="5" t="n">
        <v>200000000</v>
      </c>
    </row>
    <row r="4" spans="1:4">
      <c r="A4" s="4" t="s">
        <v>418</v>
      </c>
      <c r="B4" s="8" t="n">
        <v>0.001</v>
      </c>
      <c r="D4" s="8" t="n">
        <v>0.001</v>
      </c>
    </row>
    <row r="5" spans="1:4">
      <c r="A5" s="4" t="s">
        <v>419</v>
      </c>
      <c r="B5" s="5" t="n">
        <v>33663192</v>
      </c>
      <c r="D5" s="5" t="n">
        <v>32749920</v>
      </c>
    </row>
    <row r="6" spans="1:4">
      <c r="A6" s="4" t="s">
        <v>327</v>
      </c>
      <c r="B6" s="7" t="n">
        <v>50</v>
      </c>
      <c r="C6" s="4" t="s">
        <v>30</v>
      </c>
    </row>
    <row r="7" spans="1:4">
      <c r="A7" s="4" t="s">
        <v>420</v>
      </c>
      <c r="B7" s="5" t="n">
        <v>14840</v>
      </c>
    </row>
    <row r="8" spans="1:4">
      <c r="A8" s="4" t="s">
        <v>421</v>
      </c>
    </row>
    <row r="9" spans="1:4">
      <c r="A9" s="4" t="s">
        <v>422</v>
      </c>
      <c r="B9" s="7" t="n">
        <v>745000</v>
      </c>
    </row>
    <row r="10" spans="1:4">
      <c r="A10" s="4" t="s">
        <v>423</v>
      </c>
    </row>
    <row r="11" spans="1:4">
      <c r="A11" s="4" t="s">
        <v>424</v>
      </c>
      <c r="B11" s="5" t="n">
        <v>524000</v>
      </c>
    </row>
    <row r="12" spans="1:4">
      <c r="A12" s="4" t="s">
        <v>425</v>
      </c>
    </row>
    <row r="13" spans="1:4">
      <c r="A13" s="4" t="s">
        <v>426</v>
      </c>
      <c r="B13" s="5" t="n">
        <v>374250</v>
      </c>
    </row>
    <row r="14" spans="1:4">
      <c r="A14" s="4" t="s">
        <v>327</v>
      </c>
      <c r="B14" s="7" t="n">
        <v>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80"/>
    <col customWidth="1" max="6" min="6" width="14"/>
    <col customWidth="1" max="7" min="7" width="14"/>
  </cols>
  <sheetData>
    <row r="1" spans="1:7">
      <c r="A1" s="1" t="s">
        <v>427</v>
      </c>
      <c r="B1" s="2" t="s">
        <v>428</v>
      </c>
      <c r="C1" s="2" t="s">
        <v>429</v>
      </c>
      <c r="D1" s="2" t="s">
        <v>430</v>
      </c>
      <c r="E1" s="2" t="s">
        <v>2</v>
      </c>
      <c r="F1" s="2" t="s">
        <v>431</v>
      </c>
      <c r="G1" s="2" t="s">
        <v>249</v>
      </c>
    </row>
    <row r="2" spans="1:7">
      <c r="A2" s="4" t="s">
        <v>432</v>
      </c>
    </row>
    <row r="3" spans="1:7">
      <c r="A3" s="4" t="s">
        <v>433</v>
      </c>
      <c r="C3" s="7" t="n">
        <v>139</v>
      </c>
    </row>
    <row r="4" spans="1:7">
      <c r="A4" s="4" t="s">
        <v>44</v>
      </c>
      <c r="C4" s="7" t="n">
        <v>139</v>
      </c>
    </row>
    <row r="5" spans="1:7">
      <c r="A5" s="4" t="s">
        <v>434</v>
      </c>
    </row>
    <row r="6" spans="1:7">
      <c r="A6" s="4" t="s">
        <v>435</v>
      </c>
      <c r="E6" s="4" t="s">
        <v>436</v>
      </c>
    </row>
    <row r="7" spans="1:7">
      <c r="A7" s="4" t="s">
        <v>437</v>
      </c>
      <c r="E7" s="4" t="s">
        <v>438</v>
      </c>
    </row>
    <row r="8" spans="1:7">
      <c r="A8" s="4" t="s">
        <v>439</v>
      </c>
      <c r="E8" s="4" t="s">
        <v>440</v>
      </c>
    </row>
    <row r="9" spans="1:7">
      <c r="A9" s="4" t="s">
        <v>441</v>
      </c>
      <c r="E9" s="4" t="s">
        <v>442</v>
      </c>
    </row>
    <row r="10" spans="1:7">
      <c r="A10" s="4" t="s">
        <v>443</v>
      </c>
      <c r="E10" s="4" t="s">
        <v>444</v>
      </c>
    </row>
    <row r="11" spans="1:7">
      <c r="A11" s="4" t="s">
        <v>445</v>
      </c>
    </row>
    <row r="12" spans="1:7">
      <c r="A12" s="4" t="s">
        <v>437</v>
      </c>
      <c r="E12" s="4" t="s">
        <v>446</v>
      </c>
    </row>
    <row r="13" spans="1:7">
      <c r="A13" s="4" t="s">
        <v>447</v>
      </c>
      <c r="E13" s="4" t="s">
        <v>448</v>
      </c>
    </row>
    <row r="14" spans="1:7">
      <c r="A14" s="4" t="s">
        <v>449</v>
      </c>
    </row>
    <row r="15" spans="1:7">
      <c r="A15" s="4" t="s">
        <v>433</v>
      </c>
      <c r="B15" s="7" t="n">
        <v>100</v>
      </c>
    </row>
    <row r="16" spans="1:7">
      <c r="A16" s="4" t="s">
        <v>450</v>
      </c>
    </row>
    <row r="17" spans="1:7">
      <c r="A17" s="4" t="s">
        <v>451</v>
      </c>
      <c r="D17" s="7" t="n">
        <v>1800</v>
      </c>
    </row>
    <row r="18" spans="1:7">
      <c r="A18" s="4" t="s">
        <v>452</v>
      </c>
    </row>
    <row r="19" spans="1:7">
      <c r="A19" s="4" t="s">
        <v>451</v>
      </c>
      <c r="D19" s="7" t="n">
        <v>2200</v>
      </c>
    </row>
    <row r="20" spans="1:7">
      <c r="A20" s="4" t="s">
        <v>453</v>
      </c>
    </row>
    <row r="21" spans="1:7">
      <c r="A21" s="4" t="s">
        <v>454</v>
      </c>
      <c r="F21" s="7" t="n">
        <v>700</v>
      </c>
    </row>
    <row r="22" spans="1:7">
      <c r="A22" s="4" t="s">
        <v>455</v>
      </c>
    </row>
    <row r="23" spans="1:7">
      <c r="A23" s="4" t="s">
        <v>454</v>
      </c>
      <c r="G23" s="7" t="n">
        <v>43</v>
      </c>
    </row>
    <row r="24" spans="1:7">
      <c r="A24" s="4" t="s">
        <v>456</v>
      </c>
    </row>
    <row r="25" spans="1:7">
      <c r="A25" s="4" t="s">
        <v>454</v>
      </c>
      <c r="E25" s="7" t="n">
        <v>5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458</v>
      </c>
      <c r="C1" s="2" t="s">
        <v>2</v>
      </c>
    </row>
    <row r="2" spans="1:3">
      <c r="A2" s="4" t="s">
        <v>267</v>
      </c>
    </row>
    <row r="3" spans="1:3">
      <c r="A3" s="4" t="s">
        <v>113</v>
      </c>
      <c r="C3" s="7" t="n">
        <v>12773</v>
      </c>
    </row>
    <row r="4" spans="1:3">
      <c r="A4" s="4" t="s">
        <v>459</v>
      </c>
    </row>
    <row r="5" spans="1:3">
      <c r="A5" s="4" t="s">
        <v>460</v>
      </c>
      <c r="B5" s="7" t="n">
        <v>1740</v>
      </c>
    </row>
    <row r="6" spans="1:3">
      <c r="A6" s="4" t="s">
        <v>461</v>
      </c>
      <c r="B6" s="7" t="n">
        <v>1611</v>
      </c>
    </row>
    <row r="7" spans="1:3">
      <c r="A7" s="4" t="s">
        <v>462</v>
      </c>
    </row>
    <row r="8" spans="1:3">
      <c r="A8" s="4" t="s">
        <v>461</v>
      </c>
      <c r="C8" s="4" t="s">
        <v>30</v>
      </c>
    </row>
    <row r="9" spans="1:3">
      <c r="A9" s="4" t="s">
        <v>113</v>
      </c>
      <c r="C9" s="5" t="n">
        <v>12773</v>
      </c>
    </row>
    <row r="10" spans="1:3">
      <c r="A10" s="4" t="s">
        <v>463</v>
      </c>
      <c r="C10" s="7" t="n">
        <v>8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2</v>
      </c>
      <c r="D1" s="2" t="s">
        <v>1</v>
      </c>
    </row>
    <row r="2" spans="1:5">
      <c r="B2" s="2" t="s">
        <v>2</v>
      </c>
      <c r="C2" s="2" t="s">
        <v>73</v>
      </c>
      <c r="D2" s="2" t="s">
        <v>2</v>
      </c>
      <c r="E2" s="2" t="s">
        <v>73</v>
      </c>
    </row>
    <row r="3" spans="1:5">
      <c r="A3" s="4" t="s">
        <v>465</v>
      </c>
      <c r="B3" s="4" t="s">
        <v>30</v>
      </c>
      <c r="C3" s="7" t="n">
        <v>-534</v>
      </c>
      <c r="D3" s="7" t="n">
        <v>-810</v>
      </c>
      <c r="E3" s="7" t="n">
        <v>-1081</v>
      </c>
    </row>
    <row r="4" spans="1:5">
      <c r="A4" s="4" t="s">
        <v>466</v>
      </c>
    </row>
    <row r="5" spans="1:5">
      <c r="A5" s="4" t="s">
        <v>467</v>
      </c>
      <c r="D5" s="4" t="s">
        <v>30</v>
      </c>
      <c r="E5" s="4" t="s">
        <v>30</v>
      </c>
    </row>
    <row r="6" spans="1:5">
      <c r="A6" s="4" t="s">
        <v>468</v>
      </c>
      <c r="D6" s="4" t="s">
        <v>30</v>
      </c>
      <c r="E6" s="4" t="s">
        <v>30</v>
      </c>
    </row>
    <row r="7" spans="1:5">
      <c r="A7" s="4" t="s">
        <v>469</v>
      </c>
      <c r="D7" s="4" t="s">
        <v>30</v>
      </c>
      <c r="E7" s="5" t="n">
        <v>353</v>
      </c>
    </row>
    <row r="8" spans="1:5">
      <c r="A8" s="4" t="s">
        <v>80</v>
      </c>
      <c r="D8" s="4" t="s">
        <v>30</v>
      </c>
      <c r="E8" s="5" t="n">
        <v>1</v>
      </c>
    </row>
    <row r="9" spans="1:5">
      <c r="A9" s="4" t="s">
        <v>470</v>
      </c>
      <c r="D9" s="4" t="s">
        <v>30</v>
      </c>
      <c r="E9" s="5" t="n">
        <v>41</v>
      </c>
    </row>
    <row r="10" spans="1:5">
      <c r="A10" s="4" t="s">
        <v>471</v>
      </c>
      <c r="D10" s="4" t="s">
        <v>30</v>
      </c>
      <c r="E10" s="5" t="n">
        <v>686</v>
      </c>
    </row>
    <row r="11" spans="1:5">
      <c r="A11" s="4" t="s">
        <v>465</v>
      </c>
      <c r="D11" s="4" t="s">
        <v>30</v>
      </c>
      <c r="E11" s="5" t="n">
        <v>-1081</v>
      </c>
    </row>
    <row r="12" spans="1:5">
      <c r="A12" s="4" t="s">
        <v>472</v>
      </c>
    </row>
    <row r="13" spans="1:5">
      <c r="A13" s="4" t="s">
        <v>467</v>
      </c>
      <c r="D13" s="5" t="n">
        <v>52</v>
      </c>
      <c r="E13" s="4" t="s">
        <v>30</v>
      </c>
    </row>
    <row r="14" spans="1:5">
      <c r="A14" s="4" t="s">
        <v>468</v>
      </c>
      <c r="D14" s="4" t="s">
        <v>30</v>
      </c>
      <c r="E14" s="4" t="s">
        <v>30</v>
      </c>
    </row>
    <row r="15" spans="1:5">
      <c r="A15" s="4" t="s">
        <v>469</v>
      </c>
      <c r="D15" s="5" t="n">
        <v>-89</v>
      </c>
      <c r="E15" s="4" t="s">
        <v>30</v>
      </c>
    </row>
    <row r="16" spans="1:5">
      <c r="A16" s="4" t="s">
        <v>80</v>
      </c>
      <c r="D16" s="5" t="n">
        <v>-61</v>
      </c>
      <c r="E16" s="4" t="s">
        <v>30</v>
      </c>
    </row>
    <row r="17" spans="1:5">
      <c r="A17" s="4" t="s">
        <v>470</v>
      </c>
      <c r="D17" s="5" t="n">
        <v>-1092</v>
      </c>
      <c r="E17" s="4" t="s">
        <v>30</v>
      </c>
    </row>
    <row r="18" spans="1:5">
      <c r="A18" s="4" t="s">
        <v>471</v>
      </c>
      <c r="D18" s="4" t="s">
        <v>30</v>
      </c>
      <c r="E18" s="4" t="s">
        <v>30</v>
      </c>
    </row>
    <row r="19" spans="1:5">
      <c r="A19" s="4" t="s">
        <v>409</v>
      </c>
      <c r="D19" s="5" t="n">
        <v>380</v>
      </c>
      <c r="E19" s="4" t="s">
        <v>30</v>
      </c>
    </row>
    <row r="20" spans="1:5">
      <c r="A20" s="4" t="s">
        <v>465</v>
      </c>
      <c r="D20" s="7" t="n">
        <v>-810</v>
      </c>
      <c r="E20" s="4" t="s">
        <v>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73</v>
      </c>
      <c r="B1" s="2" t="s">
        <v>1</v>
      </c>
    </row>
    <row r="2" spans="1:3">
      <c r="B2" s="2" t="s">
        <v>2</v>
      </c>
      <c r="C2" s="2" t="s">
        <v>25</v>
      </c>
    </row>
    <row r="3" spans="1:3">
      <c r="A3" s="4" t="s">
        <v>251</v>
      </c>
      <c r="B3" s="7" t="n">
        <v>9413</v>
      </c>
      <c r="C3" s="7" t="n">
        <v>19107</v>
      </c>
    </row>
    <row r="4" spans="1:3">
      <c r="A4" s="4" t="s">
        <v>238</v>
      </c>
    </row>
    <row r="5" spans="1:3">
      <c r="A5" s="4" t="s">
        <v>270</v>
      </c>
      <c r="B5" s="5" t="n">
        <v>4000</v>
      </c>
    </row>
    <row r="6" spans="1:3">
      <c r="A6" s="4" t="s">
        <v>271</v>
      </c>
      <c r="B6" s="5" t="n">
        <v>2359</v>
      </c>
    </row>
    <row r="7" spans="1:3">
      <c r="A7" s="4" t="s">
        <v>251</v>
      </c>
      <c r="B7" s="7" t="n">
        <v>2115</v>
      </c>
    </row>
    <row r="8" spans="1:3">
      <c r="A8" s="4" t="s">
        <v>272</v>
      </c>
      <c r="B8" s="4" t="s">
        <v>273</v>
      </c>
    </row>
    <row r="9" spans="1:3">
      <c r="A9" s="4" t="s">
        <v>274</v>
      </c>
      <c r="B9" s="4" t="s">
        <v>275</v>
      </c>
    </row>
    <row r="10" spans="1:3">
      <c r="A10" s="4" t="s">
        <v>276</v>
      </c>
      <c r="B10" s="7" t="n">
        <v>2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4</v>
      </c>
      <c r="B1" s="2" t="s">
        <v>72</v>
      </c>
      <c r="D1" s="2" t="s">
        <v>1</v>
      </c>
      <c r="F1" s="2" t="s">
        <v>248</v>
      </c>
    </row>
    <row r="2" spans="1:6">
      <c r="B2" s="2" t="s">
        <v>2</v>
      </c>
      <c r="C2" s="2" t="s">
        <v>73</v>
      </c>
      <c r="D2" s="2" t="s">
        <v>2</v>
      </c>
      <c r="E2" s="2" t="s">
        <v>73</v>
      </c>
      <c r="F2" s="2" t="s">
        <v>25</v>
      </c>
    </row>
    <row r="3" spans="1:6">
      <c r="A3" s="3" t="s">
        <v>173</v>
      </c>
    </row>
    <row r="4" spans="1:6">
      <c r="A4" s="4" t="s">
        <v>475</v>
      </c>
      <c r="B4" s="7" t="n">
        <v>-10918</v>
      </c>
      <c r="C4" s="7" t="n">
        <v>458</v>
      </c>
      <c r="D4" s="7" t="n">
        <v>-8701</v>
      </c>
      <c r="E4" s="7" t="n">
        <v>2173</v>
      </c>
      <c r="F4" s="7" t="n">
        <v>12924</v>
      </c>
    </row>
    <row r="5" spans="1:6">
      <c r="A5" s="4" t="s">
        <v>476</v>
      </c>
      <c r="D5" s="5" t="n">
        <v>17323</v>
      </c>
    </row>
    <row r="6" spans="1:6">
      <c r="A6" s="4" t="s">
        <v>477</v>
      </c>
      <c r="B6" s="5" t="n">
        <v>17168</v>
      </c>
      <c r="D6" s="5" t="n">
        <v>17168</v>
      </c>
    </row>
    <row r="7" spans="1:6">
      <c r="A7" s="4" t="s">
        <v>478</v>
      </c>
      <c r="B7" s="5" t="n">
        <v>88469</v>
      </c>
      <c r="D7" s="5" t="n">
        <v>88469</v>
      </c>
      <c r="F7" s="7" t="n">
        <v>97168</v>
      </c>
    </row>
    <row r="8" spans="1:6">
      <c r="A8" s="4" t="s">
        <v>479</v>
      </c>
      <c r="B8" s="7" t="n">
        <v>1026</v>
      </c>
      <c r="D8" s="7" t="n">
        <v>10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4" t="s">
        <v>30</v>
      </c>
      <c r="C4" s="7" t="n">
        <v>1323</v>
      </c>
      <c r="D4" s="4" t="s">
        <v>30</v>
      </c>
      <c r="E4" s="7" t="n">
        <v>1859</v>
      </c>
    </row>
    <row r="5" spans="1:5">
      <c r="A5" s="4" t="s">
        <v>76</v>
      </c>
      <c r="B5" s="5" t="n">
        <v>10</v>
      </c>
      <c r="C5" s="5" t="n">
        <v>18</v>
      </c>
      <c r="D5" s="5" t="n">
        <v>17</v>
      </c>
      <c r="E5" s="5" t="n">
        <v>24</v>
      </c>
    </row>
    <row r="6" spans="1:5">
      <c r="A6" s="4" t="s">
        <v>77</v>
      </c>
      <c r="B6" s="5" t="n">
        <v>10</v>
      </c>
      <c r="C6" s="5" t="n">
        <v>1341</v>
      </c>
      <c r="D6" s="5" t="n">
        <v>17</v>
      </c>
      <c r="E6" s="5" t="n">
        <v>1883</v>
      </c>
    </row>
    <row r="7" spans="1:5">
      <c r="A7" s="3" t="s">
        <v>78</v>
      </c>
    </row>
    <row r="8" spans="1:5">
      <c r="A8" s="4" t="s">
        <v>79</v>
      </c>
      <c r="B8" s="5" t="n">
        <v>489</v>
      </c>
      <c r="C8" s="5" t="n">
        <v>177</v>
      </c>
      <c r="D8" s="5" t="n">
        <v>1166</v>
      </c>
      <c r="E8" s="5" t="n">
        <v>576</v>
      </c>
    </row>
    <row r="9" spans="1:5">
      <c r="A9" s="4" t="s">
        <v>80</v>
      </c>
      <c r="B9" s="5" t="n">
        <v>15</v>
      </c>
      <c r="C9" s="5" t="n">
        <v>120</v>
      </c>
      <c r="D9" s="5" t="n">
        <v>58</v>
      </c>
      <c r="E9" s="5" t="n">
        <v>249</v>
      </c>
    </row>
    <row r="10" spans="1:5">
      <c r="A10" s="4" t="s">
        <v>81</v>
      </c>
      <c r="B10" s="5" t="n">
        <v>504</v>
      </c>
      <c r="C10" s="5" t="n">
        <v>297</v>
      </c>
      <c r="D10" s="5" t="n">
        <v>1224</v>
      </c>
      <c r="E10" s="5" t="n">
        <v>825</v>
      </c>
    </row>
    <row r="11" spans="1:5">
      <c r="A11" s="4" t="s">
        <v>82</v>
      </c>
      <c r="B11" s="5" t="n">
        <v>-494</v>
      </c>
      <c r="C11" s="5" t="n">
        <v>1044</v>
      </c>
      <c r="D11" s="5" t="n">
        <v>-1207</v>
      </c>
      <c r="E11" s="5" t="n">
        <v>1058</v>
      </c>
    </row>
    <row r="12" spans="1:5">
      <c r="A12" s="3" t="s">
        <v>83</v>
      </c>
    </row>
    <row r="13" spans="1:5">
      <c r="A13" s="4" t="s">
        <v>84</v>
      </c>
      <c r="B13" s="5" t="n">
        <v>-222</v>
      </c>
      <c r="C13" s="5" t="n">
        <v>-697</v>
      </c>
      <c r="D13" s="5" t="n">
        <v>-519</v>
      </c>
      <c r="E13" s="5" t="n">
        <v>-1187</v>
      </c>
    </row>
    <row r="14" spans="1:5">
      <c r="A14" s="4" t="s">
        <v>85</v>
      </c>
      <c r="B14" s="5" t="n">
        <v>-11</v>
      </c>
      <c r="C14" s="4" t="s">
        <v>30</v>
      </c>
      <c r="D14" s="5" t="n">
        <v>-11</v>
      </c>
      <c r="E14" s="4" t="s">
        <v>30</v>
      </c>
    </row>
    <row r="15" spans="1:5">
      <c r="A15" s="4" t="s">
        <v>86</v>
      </c>
      <c r="B15" s="5" t="n">
        <v>-3</v>
      </c>
      <c r="C15" s="5" t="n">
        <v>152</v>
      </c>
      <c r="D15" s="5" t="n">
        <v>77</v>
      </c>
      <c r="E15" s="5" t="n">
        <v>80</v>
      </c>
    </row>
    <row r="16" spans="1:5">
      <c r="A16" s="4" t="s">
        <v>87</v>
      </c>
      <c r="B16" s="5" t="n">
        <v>-7</v>
      </c>
      <c r="C16" s="5" t="n">
        <v>11</v>
      </c>
      <c r="D16" s="5" t="n">
        <v>11</v>
      </c>
      <c r="E16" s="5" t="n">
        <v>9</v>
      </c>
    </row>
    <row r="17" spans="1:5">
      <c r="A17" s="4" t="s">
        <v>88</v>
      </c>
      <c r="B17" s="5" t="n">
        <v>12773</v>
      </c>
      <c r="C17" s="4" t="s">
        <v>30</v>
      </c>
      <c r="D17" s="5" t="n">
        <v>12773</v>
      </c>
      <c r="E17" s="4" t="s">
        <v>30</v>
      </c>
    </row>
    <row r="18" spans="1:5">
      <c r="A18" s="4" t="s">
        <v>89</v>
      </c>
      <c r="B18" s="5" t="n">
        <v>-617</v>
      </c>
      <c r="C18" s="4" t="s">
        <v>30</v>
      </c>
      <c r="D18" s="5" t="n">
        <v>-617</v>
      </c>
      <c r="E18" s="4" t="s">
        <v>30</v>
      </c>
    </row>
    <row r="19" spans="1:5">
      <c r="A19" s="4" t="s">
        <v>90</v>
      </c>
      <c r="B19" s="5" t="n">
        <v>11913</v>
      </c>
      <c r="C19" s="5" t="n">
        <v>-534</v>
      </c>
      <c r="D19" s="5" t="n">
        <v>11714</v>
      </c>
      <c r="E19" s="5" t="n">
        <v>-1098</v>
      </c>
    </row>
    <row r="20" spans="1:5">
      <c r="A20" s="4" t="s">
        <v>91</v>
      </c>
      <c r="B20" s="5" t="n">
        <v>11923</v>
      </c>
      <c r="C20" s="5" t="n">
        <v>510</v>
      </c>
      <c r="D20" s="5" t="n">
        <v>10507</v>
      </c>
      <c r="E20" s="5" t="n">
        <v>-40</v>
      </c>
    </row>
    <row r="21" spans="1:5">
      <c r="A21" s="4" t="s">
        <v>92</v>
      </c>
      <c r="B21" s="4" t="s">
        <v>30</v>
      </c>
      <c r="C21" s="4" t="s">
        <v>30</v>
      </c>
      <c r="D21" s="4" t="s">
        <v>30</v>
      </c>
      <c r="E21" s="4" t="s">
        <v>30</v>
      </c>
    </row>
    <row r="22" spans="1:5">
      <c r="A22" s="4" t="s">
        <v>93</v>
      </c>
      <c r="B22" s="5" t="n">
        <v>11419</v>
      </c>
      <c r="C22" s="5" t="n">
        <v>510</v>
      </c>
      <c r="D22" s="5" t="n">
        <v>10507</v>
      </c>
      <c r="E22" s="5" t="n">
        <v>-40</v>
      </c>
    </row>
    <row r="23" spans="1:5">
      <c r="A23" s="4" t="s">
        <v>94</v>
      </c>
      <c r="B23" s="4" t="s">
        <v>30</v>
      </c>
      <c r="C23" s="5" t="n">
        <v>-534</v>
      </c>
      <c r="D23" s="5" t="n">
        <v>-810</v>
      </c>
      <c r="E23" s="5" t="n">
        <v>-1081</v>
      </c>
    </row>
    <row r="24" spans="1:5">
      <c r="A24" s="4" t="s">
        <v>95</v>
      </c>
      <c r="B24" s="5" t="n">
        <v>11419</v>
      </c>
      <c r="C24" s="5" t="n">
        <v>-24</v>
      </c>
      <c r="D24" s="5" t="n">
        <v>9697</v>
      </c>
      <c r="E24" s="5" t="n">
        <v>-1121</v>
      </c>
    </row>
    <row r="25" spans="1:5">
      <c r="A25" s="4" t="s">
        <v>96</v>
      </c>
      <c r="B25" s="5" t="n">
        <v>-498</v>
      </c>
      <c r="C25" s="5" t="n">
        <v>-519</v>
      </c>
      <c r="D25" s="5" t="n">
        <v>-996</v>
      </c>
      <c r="E25" s="5" t="n">
        <v>-1195</v>
      </c>
    </row>
    <row r="26" spans="1:5">
      <c r="A26" s="4" t="s">
        <v>97</v>
      </c>
      <c r="B26" s="5" t="n">
        <v>-3</v>
      </c>
      <c r="C26" s="5" t="n">
        <v>85</v>
      </c>
      <c r="D26" s="4" t="s">
        <v>30</v>
      </c>
      <c r="E26" s="5" t="n">
        <v>143</v>
      </c>
    </row>
    <row r="27" spans="1:5">
      <c r="A27" s="4" t="s">
        <v>98</v>
      </c>
      <c r="B27" s="7" t="n">
        <v>10918</v>
      </c>
      <c r="C27" s="7" t="n">
        <v>-458</v>
      </c>
      <c r="D27" s="7" t="n">
        <v>8701</v>
      </c>
      <c r="E27" s="7" t="n">
        <v>-2173</v>
      </c>
    </row>
    <row r="28" spans="1:5">
      <c r="A28" s="4" t="s">
        <v>99</v>
      </c>
      <c r="B28" s="9" t="n">
        <v>0.33</v>
      </c>
      <c r="C28" s="9" t="n">
        <v>-0.01</v>
      </c>
      <c r="D28" s="9" t="n">
        <v>0.26</v>
      </c>
      <c r="E28" s="9" t="n">
        <v>-0.07000000000000001</v>
      </c>
    </row>
    <row r="29" spans="1:5">
      <c r="A29" s="4" t="s">
        <v>100</v>
      </c>
      <c r="B29" s="9" t="n">
        <v>0.33</v>
      </c>
      <c r="C29" s="9" t="n">
        <v>-0.01</v>
      </c>
      <c r="D29" s="9" t="n">
        <v>0.26</v>
      </c>
      <c r="E29" s="9" t="n">
        <v>-0.07000000000000001</v>
      </c>
    </row>
    <row r="30" spans="1:5">
      <c r="A30" s="3" t="s">
        <v>101</v>
      </c>
    </row>
    <row r="31" spans="1:5">
      <c r="A31" s="4" t="s">
        <v>102</v>
      </c>
      <c r="B31" s="5" t="n">
        <v>33394</v>
      </c>
      <c r="C31" s="5" t="n">
        <v>31775</v>
      </c>
      <c r="D31" s="5" t="n">
        <v>33165</v>
      </c>
      <c r="E31" s="5" t="n">
        <v>30485</v>
      </c>
    </row>
    <row r="32" spans="1:5">
      <c r="A32" s="4" t="s">
        <v>103</v>
      </c>
      <c r="B32" s="5" t="n">
        <v>33512</v>
      </c>
      <c r="C32" s="5" t="n">
        <v>31775</v>
      </c>
      <c r="D32" s="5" t="n">
        <v>33283</v>
      </c>
      <c r="E32" s="5" t="n">
        <v>304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80</v>
      </c>
      <c r="B1" s="2" t="s">
        <v>1</v>
      </c>
    </row>
    <row r="2" spans="1:2">
      <c r="B2" s="2" t="s">
        <v>481</v>
      </c>
    </row>
    <row r="3" spans="1:2">
      <c r="A3" s="3" t="s">
        <v>176</v>
      </c>
    </row>
    <row r="4" spans="1:2">
      <c r="A4" s="4" t="s">
        <v>482</v>
      </c>
      <c r="B4" s="4" t="s">
        <v>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484</v>
      </c>
      <c r="C1" s="2" t="s">
        <v>485</v>
      </c>
      <c r="D1" s="2" t="s">
        <v>486</v>
      </c>
    </row>
    <row r="2" spans="1:4">
      <c r="A2" s="4" t="s">
        <v>425</v>
      </c>
    </row>
    <row r="3" spans="1:4">
      <c r="A3" s="4" t="s">
        <v>487</v>
      </c>
      <c r="C3" s="5" t="n">
        <v>500000</v>
      </c>
    </row>
    <row r="4" spans="1:4">
      <c r="A4" s="4" t="s">
        <v>488</v>
      </c>
      <c r="C4" s="7" t="n">
        <v>50</v>
      </c>
    </row>
    <row r="5" spans="1:4">
      <c r="A5" s="4" t="s">
        <v>423</v>
      </c>
    </row>
    <row r="6" spans="1:4">
      <c r="A6" s="4" t="s">
        <v>489</v>
      </c>
      <c r="B6" s="5" t="n">
        <v>566775</v>
      </c>
      <c r="D6" s="5" t="n">
        <v>566775</v>
      </c>
    </row>
    <row r="7" spans="1:4">
      <c r="A7" s="4" t="s">
        <v>490</v>
      </c>
      <c r="B7" s="7" t="n">
        <v>65</v>
      </c>
      <c r="D7" s="7" t="n">
        <v>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3</v>
      </c>
    </row>
    <row r="3" spans="1:3">
      <c r="A3" s="3" t="s">
        <v>105</v>
      </c>
    </row>
    <row r="4" spans="1:3">
      <c r="A4" s="4" t="s">
        <v>106</v>
      </c>
      <c r="B4" s="7" t="n">
        <v>8701</v>
      </c>
      <c r="C4" s="7" t="n">
        <v>-2316</v>
      </c>
    </row>
    <row r="5" spans="1:3">
      <c r="A5" s="4" t="s">
        <v>107</v>
      </c>
      <c r="B5" s="5" t="n">
        <v>-810</v>
      </c>
      <c r="C5" s="5" t="n">
        <v>-1081</v>
      </c>
    </row>
    <row r="6" spans="1:3">
      <c r="A6" s="3" t="s">
        <v>108</v>
      </c>
    </row>
    <row r="7" spans="1:3">
      <c r="A7" s="4" t="s">
        <v>109</v>
      </c>
      <c r="B7" s="5" t="n">
        <v>58</v>
      </c>
      <c r="C7" s="5" t="n">
        <v>250</v>
      </c>
    </row>
    <row r="8" spans="1:3">
      <c r="A8" s="4" t="s">
        <v>110</v>
      </c>
      <c r="B8" s="5" t="n">
        <v>131</v>
      </c>
      <c r="C8" s="5" t="n">
        <v>169</v>
      </c>
    </row>
    <row r="9" spans="1:3">
      <c r="A9" s="4" t="s">
        <v>111</v>
      </c>
      <c r="B9" s="4" t="s">
        <v>30</v>
      </c>
      <c r="C9" s="5" t="n">
        <v>46</v>
      </c>
    </row>
    <row r="10" spans="1:3">
      <c r="A10" s="4" t="s">
        <v>112</v>
      </c>
      <c r="B10" s="5" t="n">
        <v>745</v>
      </c>
      <c r="C10" s="5" t="n">
        <v>194</v>
      </c>
    </row>
    <row r="11" spans="1:3">
      <c r="A11" s="4" t="s">
        <v>113</v>
      </c>
      <c r="B11" s="5" t="n">
        <v>-12773</v>
      </c>
      <c r="C11" s="4" t="s">
        <v>30</v>
      </c>
    </row>
    <row r="12" spans="1:3">
      <c r="A12" s="4" t="s">
        <v>89</v>
      </c>
      <c r="B12" s="5" t="n">
        <v>617</v>
      </c>
      <c r="C12" s="4" t="s">
        <v>30</v>
      </c>
    </row>
    <row r="13" spans="1:3">
      <c r="A13" s="4" t="s">
        <v>114</v>
      </c>
      <c r="B13" s="4" t="s">
        <v>30</v>
      </c>
      <c r="C13" s="5" t="n">
        <v>588</v>
      </c>
    </row>
    <row r="14" spans="1:3">
      <c r="A14" s="4" t="s">
        <v>115</v>
      </c>
      <c r="B14" s="5" t="n">
        <v>-80</v>
      </c>
      <c r="C14" s="4" t="s">
        <v>30</v>
      </c>
    </row>
    <row r="15" spans="1:3">
      <c r="A15" s="3" t="s">
        <v>116</v>
      </c>
    </row>
    <row r="16" spans="1:3">
      <c r="A16" s="4" t="s">
        <v>117</v>
      </c>
      <c r="B16" s="4" t="s">
        <v>30</v>
      </c>
      <c r="C16" s="5" t="n">
        <v>32</v>
      </c>
    </row>
    <row r="17" spans="1:3">
      <c r="A17" s="4" t="s">
        <v>118</v>
      </c>
      <c r="B17" s="5" t="n">
        <v>2</v>
      </c>
      <c r="C17" s="5" t="n">
        <v>-1771</v>
      </c>
    </row>
    <row r="18" spans="1:3">
      <c r="A18" s="4" t="s">
        <v>119</v>
      </c>
      <c r="B18" s="5" t="n">
        <v>-28</v>
      </c>
      <c r="C18" s="5" t="n">
        <v>-171</v>
      </c>
    </row>
    <row r="19" spans="1:3">
      <c r="A19" s="4" t="s">
        <v>120</v>
      </c>
      <c r="B19" s="5" t="n">
        <v>97</v>
      </c>
      <c r="C19" s="5" t="n">
        <v>-723</v>
      </c>
    </row>
    <row r="20" spans="1:3">
      <c r="A20" s="4" t="s">
        <v>121</v>
      </c>
      <c r="B20" s="5" t="n">
        <v>997</v>
      </c>
      <c r="C20" s="5" t="n">
        <v>1195</v>
      </c>
    </row>
    <row r="21" spans="1:3">
      <c r="A21" s="4" t="s">
        <v>122</v>
      </c>
      <c r="B21" s="5" t="n">
        <v>147</v>
      </c>
      <c r="C21" s="5" t="n">
        <v>465</v>
      </c>
    </row>
    <row r="22" spans="1:3">
      <c r="A22" s="4" t="s">
        <v>123</v>
      </c>
      <c r="B22" s="5" t="n">
        <v>-576</v>
      </c>
      <c r="C22" s="5" t="n">
        <v>-2042</v>
      </c>
    </row>
    <row r="23" spans="1:3">
      <c r="A23" s="3" t="s">
        <v>124</v>
      </c>
    </row>
    <row r="24" spans="1:3">
      <c r="A24" s="4" t="s">
        <v>125</v>
      </c>
      <c r="B24" s="5" t="n">
        <v>60</v>
      </c>
      <c r="C24" s="5" t="n">
        <v>720</v>
      </c>
    </row>
    <row r="25" spans="1:3">
      <c r="A25" s="4" t="s">
        <v>126</v>
      </c>
      <c r="B25" s="5" t="n">
        <v>-80</v>
      </c>
      <c r="C25" s="4" t="s">
        <v>30</v>
      </c>
    </row>
    <row r="26" spans="1:3">
      <c r="A26" s="4" t="s">
        <v>38</v>
      </c>
      <c r="B26" s="4" t="s">
        <v>30</v>
      </c>
      <c r="C26" s="5" t="n">
        <v>-376</v>
      </c>
    </row>
    <row r="27" spans="1:3">
      <c r="A27" s="4" t="s">
        <v>127</v>
      </c>
      <c r="B27" s="5" t="n">
        <v>-20</v>
      </c>
      <c r="C27" s="5" t="n">
        <v>344</v>
      </c>
    </row>
    <row r="28" spans="1:3">
      <c r="A28" s="3" t="s">
        <v>128</v>
      </c>
    </row>
    <row r="29" spans="1:3">
      <c r="A29" s="4" t="s">
        <v>129</v>
      </c>
      <c r="B29" s="4" t="s">
        <v>30</v>
      </c>
      <c r="C29" s="5" t="n">
        <v>253</v>
      </c>
    </row>
    <row r="30" spans="1:3">
      <c r="A30" s="4" t="s">
        <v>130</v>
      </c>
      <c r="B30" s="4" t="s">
        <v>30</v>
      </c>
      <c r="C30" s="5" t="n">
        <v>208</v>
      </c>
    </row>
    <row r="31" spans="1:3">
      <c r="A31" s="4" t="s">
        <v>131</v>
      </c>
      <c r="B31" s="5" t="n">
        <v>1026</v>
      </c>
      <c r="C31" s="5" t="n">
        <v>2034</v>
      </c>
    </row>
    <row r="32" spans="1:3">
      <c r="A32" s="4" t="s">
        <v>132</v>
      </c>
      <c r="B32" s="5" t="n">
        <v>-408</v>
      </c>
      <c r="C32" s="5" t="n">
        <v>-411</v>
      </c>
    </row>
    <row r="33" spans="1:3">
      <c r="A33" s="4" t="s">
        <v>133</v>
      </c>
      <c r="B33" s="5" t="n">
        <v>618</v>
      </c>
      <c r="C33" s="5" t="n">
        <v>2084</v>
      </c>
    </row>
    <row r="34" spans="1:3">
      <c r="A34" s="4" t="s">
        <v>134</v>
      </c>
      <c r="B34" s="5" t="n">
        <v>22</v>
      </c>
      <c r="C34" s="5" t="n">
        <v>386</v>
      </c>
    </row>
    <row r="35" spans="1:3">
      <c r="A35" s="4" t="s">
        <v>135</v>
      </c>
      <c r="B35" s="5" t="n">
        <v>14</v>
      </c>
      <c r="C35" s="5" t="n">
        <v>150</v>
      </c>
    </row>
    <row r="36" spans="1:3">
      <c r="A36" s="4" t="s">
        <v>136</v>
      </c>
      <c r="B36" s="5" t="n">
        <v>36</v>
      </c>
      <c r="C36" s="5" t="n">
        <v>536</v>
      </c>
    </row>
    <row r="37" spans="1:3">
      <c r="A37" s="3" t="s">
        <v>137</v>
      </c>
    </row>
    <row r="38" spans="1:3">
      <c r="A38" s="4" t="s">
        <v>138</v>
      </c>
      <c r="B38" s="5" t="n">
        <v>110</v>
      </c>
      <c r="C38" s="5" t="n">
        <v>426</v>
      </c>
    </row>
    <row r="39" spans="1:3">
      <c r="A39" s="4" t="s">
        <v>139</v>
      </c>
      <c r="B39" s="4" t="s">
        <v>30</v>
      </c>
      <c r="C39" s="5" t="n">
        <v>238</v>
      </c>
    </row>
    <row r="40" spans="1:3">
      <c r="A40" s="4" t="s">
        <v>140</v>
      </c>
      <c r="B40" s="5" t="n">
        <v>50</v>
      </c>
      <c r="C40" s="4" t="s">
        <v>30</v>
      </c>
    </row>
    <row r="41" spans="1:3">
      <c r="A41" s="4" t="s">
        <v>141</v>
      </c>
      <c r="B41" s="5" t="n">
        <v>108</v>
      </c>
      <c r="C41" s="5" t="n">
        <v>1606</v>
      </c>
    </row>
    <row r="42" spans="1:3">
      <c r="A42" s="4" t="s">
        <v>142</v>
      </c>
      <c r="B42" s="4" t="s">
        <v>30</v>
      </c>
      <c r="C42" s="5" t="n">
        <v>70</v>
      </c>
    </row>
    <row r="43" spans="1:3">
      <c r="A43" s="4" t="s">
        <v>143</v>
      </c>
      <c r="B43" s="4" t="s">
        <v>30</v>
      </c>
      <c r="C43" s="7"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3</v>
      </c>
    </row>
    <row r="3" spans="1:3">
      <c r="A3" s="3" t="s">
        <v>145</v>
      </c>
    </row>
    <row r="4" spans="1:3">
      <c r="A4" s="4" t="s">
        <v>146</v>
      </c>
      <c r="B4" s="7" t="n">
        <v>0</v>
      </c>
      <c r="C4" s="7" t="n">
        <v>1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09:27Z</dcterms:created>
  <dcterms:modified xmlns:dcterms="http://purl.org/dc/terms/" xmlns:xsi="http://www.w3.org/2001/XMLSchema-instance" xsi:type="dcterms:W3CDTF">2018-08-13T16:09:27Z</dcterms:modified>
</cp:coreProperties>
</file>